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Condensed Schedule of Investme5"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Financial Highligh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Investment in the Funds" sheetId="13" state="visible" r:id="rId13"/>
    <sheet xmlns:r="http://schemas.openxmlformats.org/officeDocument/2006/relationships" name="Financial Instrument Risks" sheetId="14" state="visible" r:id="rId14"/>
    <sheet xmlns:r="http://schemas.openxmlformats.org/officeDocument/2006/relationships" name="Subsequent Events" sheetId="15" state="visible" r:id="rId15"/>
    <sheet xmlns:r="http://schemas.openxmlformats.org/officeDocument/2006/relationships" name="Basis of Presentation and Sum16" sheetId="16" state="visible" r:id="rId16"/>
    <sheet xmlns:r="http://schemas.openxmlformats.org/officeDocument/2006/relationships" name="Financial Highlights (Tables)" sheetId="17" state="visible" r:id="rId17"/>
    <sheet xmlns:r="http://schemas.openxmlformats.org/officeDocument/2006/relationships" name="Trading Activities (Tables)" sheetId="18" state="visible" r:id="rId18"/>
    <sheet xmlns:r="http://schemas.openxmlformats.org/officeDocument/2006/relationships" name="Fair Value Measurements (Tables" sheetId="19" state="visible" r:id="rId19"/>
    <sheet xmlns:r="http://schemas.openxmlformats.org/officeDocument/2006/relationships" name="Investment in the Funds (Tables" sheetId="20" state="visible" r:id="rId20"/>
    <sheet xmlns:r="http://schemas.openxmlformats.org/officeDocument/2006/relationships" name="Organization - Additional Infor" sheetId="21" state="visible" r:id="rId21"/>
    <sheet xmlns:r="http://schemas.openxmlformats.org/officeDocument/2006/relationships" name="Basis of Presentation and Sum22" sheetId="22" state="visible" r:id="rId22"/>
    <sheet xmlns:r="http://schemas.openxmlformats.org/officeDocument/2006/relationships" name="Financial Highlights - Schedule" sheetId="23" state="visible" r:id="rId23"/>
    <sheet xmlns:r="http://schemas.openxmlformats.org/officeDocument/2006/relationships" name="Financial Highlights - Ratios t" sheetId="24" state="visible" r:id="rId24"/>
    <sheet xmlns:r="http://schemas.openxmlformats.org/officeDocument/2006/relationships" name="Trading Activities - Additional" sheetId="25" state="visible" r:id="rId25"/>
    <sheet xmlns:r="http://schemas.openxmlformats.org/officeDocument/2006/relationships" name="Trading Activities - Summary of" sheetId="26" state="visible" r:id="rId26"/>
    <sheet xmlns:r="http://schemas.openxmlformats.org/officeDocument/2006/relationships" name="Trading Activities - Gross Fair" sheetId="27" state="visible" r:id="rId27"/>
    <sheet xmlns:r="http://schemas.openxmlformats.org/officeDocument/2006/relationships" name="Trading Activities - Trading Ga" sheetId="28" state="visible" r:id="rId28"/>
    <sheet xmlns:r="http://schemas.openxmlformats.org/officeDocument/2006/relationships" name="Fair Value Measurements - Addit" sheetId="29" state="visible" r:id="rId29"/>
    <sheet xmlns:r="http://schemas.openxmlformats.org/officeDocument/2006/relationships" name="Fair Value Measurements - Summa" sheetId="30" state="visible" r:id="rId30"/>
    <sheet xmlns:r="http://schemas.openxmlformats.org/officeDocument/2006/relationships" name="Investment in the Funds - Addit" sheetId="31" state="visible" r:id="rId31"/>
    <sheet xmlns:r="http://schemas.openxmlformats.org/officeDocument/2006/relationships" name="Investment in the Funds - Asset" sheetId="32" state="visible" r:id="rId32"/>
    <sheet xmlns:r="http://schemas.openxmlformats.org/officeDocument/2006/relationships" name="Investment in the Funds - Net I" sheetId="33" state="visible" r:id="rId33"/>
    <sheet xmlns:r="http://schemas.openxmlformats.org/officeDocument/2006/relationships" name="Investment in the Funds - Partn" sheetId="34" state="visible" r:id="rId34"/>
    <sheet xmlns:r="http://schemas.openxmlformats.org/officeDocument/2006/relationships" name="Financial Instrument Risks - Ad" sheetId="35" state="visible" r:id="rId35"/>
  </sheets>
  <definedNames/>
  <calcPr calcId="124519" fullCalcOnLoad="1"/>
</workbook>
</file>

<file path=xl/sharedStrings.xml><?xml version="1.0" encoding="utf-8"?>
<sst xmlns="http://schemas.openxmlformats.org/spreadsheetml/2006/main" uniqueCount="418">
  <si>
    <t>Document and Entity Information - shares</t>
  </si>
  <si>
    <t>6 Months Ended</t>
  </si>
  <si>
    <t>Jun. 30, 2018</t>
  </si>
  <si>
    <t>Jul. 31, 2018</t>
  </si>
  <si>
    <t>Document Information [Line Items]</t>
  </si>
  <si>
    <t>Document Type</t>
  </si>
  <si>
    <t>10-Q</t>
  </si>
  <si>
    <t>Amendment Flag</t>
  </si>
  <si>
    <t>false</t>
  </si>
  <si>
    <t>Document Period End Date</t>
  </si>
  <si>
    <t>Jun. 30,
		2018</t>
  </si>
  <si>
    <t>Document Fiscal Year Focus</t>
  </si>
  <si>
    <t>Document Fiscal Period Focus</t>
  </si>
  <si>
    <t>Q2</t>
  </si>
  <si>
    <t>Trading Symbol</t>
  </si>
  <si>
    <t>CTA</t>
  </si>
  <si>
    <t>Entity Registrant Name</t>
  </si>
  <si>
    <t>EMERGING CTA PORTFOLIO LP</t>
  </si>
  <si>
    <t>Entity Central Index Key</t>
  </si>
  <si>
    <t>Current Fiscal Year End Date</t>
  </si>
  <si>
    <t>--12-31</t>
  </si>
  <si>
    <t>Entity Filer Category</t>
  </si>
  <si>
    <t>Non-accelerated Filer</t>
  </si>
  <si>
    <t>Class A Redeemable Units [Member]</t>
  </si>
  <si>
    <t>Entity Common Stock, Shares Outstanding</t>
  </si>
  <si>
    <t>Class Z Redeemable Units [Member]</t>
  </si>
  <si>
    <t>Statements of Financial Condition - USD ($)</t>
  </si>
  <si>
    <t>Dec. 31, 2017</t>
  </si>
  <si>
    <t>Assets:</t>
  </si>
  <si>
    <t>Investment in the Funds, at fair value</t>
  </si>
  <si>
    <t>[1]</t>
  </si>
  <si>
    <t>Redemptions receivable from the Funds</t>
  </si>
  <si>
    <t>Equity in trading account:</t>
  </si>
  <si>
    <t>Unrestricted cash</t>
  </si>
  <si>
    <t>Restricted cash</t>
  </si>
  <si>
    <t>Net unrealized appreciation on open futures contracts</t>
  </si>
  <si>
    <t>Options purchased, at fair value (premiums paid $0 and $23,040 at June 30, 2018 and December 31, 2017, respectively)</t>
  </si>
  <si>
    <t>Total equity in trading account</t>
  </si>
  <si>
    <t>Cash at bank</t>
  </si>
  <si>
    <t>Interest receivable</t>
  </si>
  <si>
    <t>Total assets</t>
  </si>
  <si>
    <t>Liabilities:</t>
  </si>
  <si>
    <t>Options written, at fair value (premiums received $0 and $4,540 at June 30, 2018 and December 31, 2017, respectively)</t>
  </si>
  <si>
    <t>Accrued expenses:</t>
  </si>
  <si>
    <t>Ongoing selling agent fees</t>
  </si>
  <si>
    <t>Management fees</t>
  </si>
  <si>
    <t>General Partner fees</t>
  </si>
  <si>
    <t>Professional fees</t>
  </si>
  <si>
    <t>Redemptions payable to General Partner</t>
  </si>
  <si>
    <t>Redemptions payable to Limited Partners</t>
  </si>
  <si>
    <t>Total liabilities</t>
  </si>
  <si>
    <t>Partners' Capital:</t>
  </si>
  <si>
    <t>Total partners' capital (net asset value)</t>
  </si>
  <si>
    <t>Total liabilities and partners' capital</t>
  </si>
  <si>
    <t>Limited Partners</t>
  </si>
  <si>
    <t>Net asset value per Redeemable Unit:</t>
  </si>
  <si>
    <t>Net asset value per Redeemable Unit</t>
  </si>
  <si>
    <t>General Partner</t>
  </si>
  <si>
    <t>Defined in Note 1.</t>
  </si>
  <si>
    <t>Statements of Financial Condition (Parenthetical) - USD ($)</t>
  </si>
  <si>
    <t>Options purchased premiums</t>
  </si>
  <si>
    <t>Options written premiums</t>
  </si>
  <si>
    <t>Limited Partners Redeemable Units outstanding</t>
  </si>
  <si>
    <t>General Partner Redeemable Units outstanding</t>
  </si>
  <si>
    <t>Condensed Schedule of Investments</t>
  </si>
  <si>
    <t>Jun. 30, 2018USD ($)Contract</t>
  </si>
  <si>
    <t>Dec. 31, 2017USD ($)Contract</t>
  </si>
  <si>
    <t>Schedule of Investments [Line Items]</t>
  </si>
  <si>
    <t>% of Partners' Capital</t>
  </si>
  <si>
    <t>70.75%</t>
  </si>
  <si>
    <t>12.30%</t>
  </si>
  <si>
    <t>Total investment in the Funds</t>
  </si>
  <si>
    <t>Futures Contracts [Member]</t>
  </si>
  <si>
    <t>Net unrealized appreciation (depreciation) on open contracts</t>
  </si>
  <si>
    <t>0.52%</t>
  </si>
  <si>
    <t>0.45%</t>
  </si>
  <si>
    <t>Futures Contracts [Member] | Long [Member]</t>
  </si>
  <si>
    <t>0.26%</t>
  </si>
  <si>
    <t>0.34%</t>
  </si>
  <si>
    <t>Futures Contracts [Member] | Short [Member]</t>
  </si>
  <si>
    <t>0.11%</t>
  </si>
  <si>
    <t>Options Contracts [Member] | Long [Member] | Calls Option [Member]</t>
  </si>
  <si>
    <t>0.12%</t>
  </si>
  <si>
    <t>Options Contracts [Member] | Short [Member] | Calls Option [Member]</t>
  </si>
  <si>
    <t>(0.06%)</t>
  </si>
  <si>
    <t>SECOR Master Fund L.P. [Member]</t>
  </si>
  <si>
    <t>23.66%</t>
  </si>
  <si>
    <t>11.43%</t>
  </si>
  <si>
    <t>Cambridge Master Fund L.P. [Member]</t>
  </si>
  <si>
    <t>4.08%</t>
  </si>
  <si>
    <t>0.87%</t>
  </si>
  <si>
    <t>CMF Harbour Square Master Fund LLC [Member]</t>
  </si>
  <si>
    <t>29.32%</t>
  </si>
  <si>
    <t>CMF AE Capital Master Fund LLC [Member]</t>
  </si>
  <si>
    <t>13.69%</t>
  </si>
  <si>
    <t>Currencies [Member] | Futures Contracts [Member] | Long [Member]</t>
  </si>
  <si>
    <t>Number of Contracts | Contract</t>
  </si>
  <si>
    <t>0.01%</t>
  </si>
  <si>
    <t>0.17%</t>
  </si>
  <si>
    <t>Currencies [Member] | Futures Contracts [Member] | Short [Member]</t>
  </si>
  <si>
    <t>0.06%</t>
  </si>
  <si>
    <t>(0.09%)</t>
  </si>
  <si>
    <t>Energy [Member] | Futures Contracts [Member] | Long [Member]</t>
  </si>
  <si>
    <t>0.60%</t>
  </si>
  <si>
    <t>0.51%</t>
  </si>
  <si>
    <t>Energy [Member] | Futures Contracts [Member] | Short [Member]</t>
  </si>
  <si>
    <t>(0.08%)</t>
  </si>
  <si>
    <t>Energy [Member] | Options Contracts [Member] | Long [Member] | Calls Option [Member]</t>
  </si>
  <si>
    <t>0.10%</t>
  </si>
  <si>
    <t>Energy [Member] | Options Contracts [Member] | Short [Member] | Calls Option [Member]</t>
  </si>
  <si>
    <t>Grains [Member] | Futures Contracts [Member] | Long [Member]</t>
  </si>
  <si>
    <t>(0.26%)</t>
  </si>
  <si>
    <t>(0.03%)</t>
  </si>
  <si>
    <t>Grains [Member] | Futures Contracts [Member] | Short [Member]</t>
  </si>
  <si>
    <t>0.16%</t>
  </si>
  <si>
    <t>Indices [Member] | Futures Contracts [Member] | Long [Member]</t>
  </si>
  <si>
    <t>(0.29%)</t>
  </si>
  <si>
    <t>(0.05%)</t>
  </si>
  <si>
    <t>Indices [Member] | Futures Contracts [Member] | Short [Member]</t>
  </si>
  <si>
    <t>0.25%</t>
  </si>
  <si>
    <t>(0.15%)</t>
  </si>
  <si>
    <t>Interest Rates Non-U.S. [Member] | Futures Contracts [Member] | Long [Member]</t>
  </si>
  <si>
    <t>0.19%</t>
  </si>
  <si>
    <t>Interest Rates Non-U.S. [Member] | Futures Contracts [Member] | Short [Member]</t>
  </si>
  <si>
    <t>0.03%</t>
  </si>
  <si>
    <t>Livestock [Member] | Futures Contracts [Member] | Long [Member]</t>
  </si>
  <si>
    <t>0.00%</t>
  </si>
  <si>
    <t>(0.32%)</t>
  </si>
  <si>
    <t>Livestock [Member] | Futures Contracts [Member] | Short [Member]</t>
  </si>
  <si>
    <t>(0.02%)</t>
  </si>
  <si>
    <t>Metals [Member] | Futures Contracts [Member] | Long [Member]</t>
  </si>
  <si>
    <t>Metals [Member] | Futures Contracts [Member] | Short [Member]</t>
  </si>
  <si>
    <t>0.04%</t>
  </si>
  <si>
    <t>(0.10%)</t>
  </si>
  <si>
    <t>Softs [Member] | Futures Contracts [Member] | Long [Member]</t>
  </si>
  <si>
    <t>(0.01%)</t>
  </si>
  <si>
    <t>Softs [Member] | Futures Contracts [Member] | Short [Member]</t>
  </si>
  <si>
    <t>0.02%</t>
  </si>
  <si>
    <t>Softs [Member] | Options Contracts [Member] | Long [Member] | Calls Option [Member]</t>
  </si>
  <si>
    <t>Interest Rates U.S. [Member] | Futures Contracts [Member] | Short [Member]</t>
  </si>
  <si>
    <t>Condensed Schedule of Investments (Parenthetical)</t>
  </si>
  <si>
    <t>Dec. 31, 2017USD ($)</t>
  </si>
  <si>
    <t>Options Contracts [Member] | Calls Option [Member] | Long [Member]</t>
  </si>
  <si>
    <t>Options Contracts [Member] | Calls Option [Member] | Short [Member]</t>
  </si>
  <si>
    <t>Statements of Income and Expenses - USD ($)</t>
  </si>
  <si>
    <t>3 Months Ended</t>
  </si>
  <si>
    <t>Jun. 30, 2017</t>
  </si>
  <si>
    <t>Investment Income:</t>
  </si>
  <si>
    <t>Interest income</t>
  </si>
  <si>
    <t>Interest income allocated from the Funds</t>
  </si>
  <si>
    <t>Total investment income</t>
  </si>
  <si>
    <t>Expenses:</t>
  </si>
  <si>
    <t>Expenses allocated from the Funds</t>
  </si>
  <si>
    <t>Clearing fees related to direct investments</t>
  </si>
  <si>
    <t>Incentive fees</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Net income (loss) per Redeemable Unit</t>
  </si>
  <si>
    <t>Weighted average Redeemable Units outstanding</t>
  </si>
  <si>
    <t>Represents the change in net asset value per Redeemable Unit during the period.</t>
  </si>
  <si>
    <t>Statements of Changes in Partners' Capital - USD ($)</t>
  </si>
  <si>
    <t>Total</t>
  </si>
  <si>
    <t>Limited Partners [Member]</t>
  </si>
  <si>
    <t>General Partner [Member]</t>
  </si>
  <si>
    <t>Class A Redeemable Units [Member]Limited Partners [Member]</t>
  </si>
  <si>
    <t>Class A Redeemable Units [Member]General Partner [Member]</t>
  </si>
  <si>
    <t>Class Z Redeemable Units [Member]General Partner [Member]</t>
  </si>
  <si>
    <t>Partners' Capital, beginning of period at Dec. 31, 2016</t>
  </si>
  <si>
    <t>Subscriptions</t>
  </si>
  <si>
    <t>Redemptions</t>
  </si>
  <si>
    <t>Partners' Capital, end of period at Jun. 30, 2017</t>
  </si>
  <si>
    <t>Partners' Capital, Balance - Redeemable Units at Dec. 31, 2016</t>
  </si>
  <si>
    <t>Subscriptions - Limited Partners</t>
  </si>
  <si>
    <t>Redemptions - Redeemable Units</t>
  </si>
  <si>
    <t>Partners' Capital, Balance - Redeemable Units at Jun. 30, 2017</t>
  </si>
  <si>
    <t>Partners' Capital, beginning of period at Dec. 31, 2017</t>
  </si>
  <si>
    <t>Partners' Capital, end of period at Jun. 30, 2018</t>
  </si>
  <si>
    <t>Partners' Capital, Balance - Redeemable Units at Dec. 31, 2017</t>
  </si>
  <si>
    <t>Partners' Capital, Balance - Redeemable Units at Jun. 30, 2018</t>
  </si>
  <si>
    <t>Organization</t>
  </si>
  <si>
    <t>Organization, Consolidation and Presentation of Financial Statements [Abstract]</t>
  </si>
  <si>
    <t>1.
Organization: Emerging CTA Portfolio L.P. (the
“Partnership”) is a limited partnership that was
organized on July 7, 2003 under the partnership laws of the
State of New York. The objective of the Partnership is to achieve
capital appreciation through the allocation of assets to
early-stage commodity trading advisors or established advisors
employing early-stage strategies, which engage, directly and
indirectly through investment in the Funds (as defined below), in
speculative trading of a diversified portfolio of commodity
interests, including futures, options on futures, forward, options
on forward, spot and swap contracts, cash commodities and any other
rights or interests pertaining thereto. The Partnership may also
enter into swap and other derivative transactions directly and
through its investment in the Funds with the approval of the
General Partner (as defined below). The sectors traded include
currencies, livestock, energy, grains, metals, indices, softs and
U.S. and non-U.S. Between December 1, 2003 (commencement of the
offering period) and August 5, 2004, 20,872 units of limited
partnership interest (“Redeemable Units”) were sold at
$1,000 per Redeemable Unit. The proceeds of the initial offering
were held in an escrow account until August 6, 2004, at which
time they were remitted to the Partnership for trading.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and
is the trading manager (the “Trading Manager”) of AE
Capital Master (as defined below) and Harbour Square Master (as
defined below).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During the reporting periods ended June 30,
2018 and 2017, the Partnership’s/Funds’ commodity
broker was Morgan Stanley &amp; Co. LLC
(“MS&amp;Co.”), a registered futures commission
merchant. JPMorgan Chase Bank, N.A. (“JPMorgan”) was
also a foreign exchange forward counterparty for certain Funds.
During prior periods included in this report, the Partnership/Funds
also deposited a portion of their cash
in non-trading As of September 1, 2011, the Partnership began
offering three classes of limited partnership interests:
Class A Redeemable Units, Class D Redeemable Units and
Class Z Redeemable Units; each of which will be referred to as
a “Class” and collectively referred to as the
“Classes.” All Redeemable Units issued prior to
September 1, 2011 were deemed “Class A Redeemable
Units.” The rights, liabilities, risks, and fees associated
with investment in the Class A Redeemable Units were not
changed. Class A Redeemable Units and Class D Redeemable
Units are available to taxable U.S. individuals and institutions,
U.S. tax exempt individuals and institutions
and non-U.S. All trading decisions are made for the Partnership
by its trading advisors (the “Advisors”). As of
June 30, 2018, AE Capital PTY Limited (“AE
Capital”), The Cambridge Strategy (Asset Management) Limited
(“Cambridge”), Harbour Square Capital Management LLC
(“Harbour Square”), Independent View BV
(“Independent View”) and SECOR Capital Advisors, LP
(“SECOR”) served as the Partnership’s major
commodity trading advisors. Effective February 28, 2017,
Willowbridge Associates Inc. (“Willowbridge”) ceased to
act as a commodity trading advisor to the Partnership. Effective
March 1, 2018, Launchpad Capital Management, LLC
(“Launchpad”) ceased to act as a commodity trading
advisor to the Partnership. Effective April 30, 2018,
Buttonwood Merchants, LLC (“Buttonwood”) ceased to act
as a commodity trading advisor to the Partnership. Each Advisor is
allocated a portion of the Partnership’s assets to manage.
The Partnership invests the portion of its assets allocated to each
of the Advisors either directly, through individually managed
accounts, or indirectly, through its investment in the Funds. In
addition, the General Partner may allocate the Partnership’s
assets to additional non-major
The Advisors are not affiliated with one another,
are not affiliated with the General Partner, MS&amp;Co. or
JPMorgan, and are not responsible for the organization or operation
of the Partnership. References herein to the “Advisors”
may also include, as relevant, references to Launchpad, Buttonwood
and Willowbridge. On October 1, 2016, the Partnership allocated
a portion of its assets to Independent View, which trades the
assets directly pursuant to Independent View’s IV
Quantitative Futures Fund Program through a managed account in the
Partnership’s name. On September 1, 2017, the
Partnership allocated a portion of its assets to Launchpad.
Launchpad began trading the assets directly pursuant to
Launchpad’s MJP Commodity Strategy through a managed account
in the Partnership’s name. Effective on March 1, 2018,
Launchpad transferred its rights and obligations under its
management agreement with the Partnership and the General Partner
to Buttonwood, and Buttonwood entered into a new management
agreement with the Partnership and the General Partner pursuant to
which Buttonwood assumed Launchpad’s rights and obligations.
Buttonwood traded and managed the Partnership’s assets
allocated to Buttonwood pursuant to its Liquid Commodity Strategy
through a managed account in the Partnership’s name up to
April 30, 2018. Cambridge Master Fund L.P. (“Cambridge
Master”), SECOR Master Fund L.P. (“SECOR
Master”), CMF AE Capital Master Fund LLC (“AE Capital
Master”) and the Partnership have, and prior to its full
redemption, CMF Willowbridge Master Fund L.P. (“Willowbridge
Master”) had, entered into futures brokerage account
agreements and foreign exchange brokerage account agreements with
MS&amp;Co. CMF Harbour Square Master Fund LLC (“Harbour
Square Master”) has entered into a futures brokerage account
agreement with MS&amp;Co. Cambridge Master, SECOR Master, AE
Capital Master and Harbour Square Master are collectively referred
to as the “Funds.” References herein to
“Funds” may also include as relevant, reference to
Willowbridge Master. The Partnership, directly and through its
investment in the Funds, pays MS&amp;Co. (or will reimburse
MS&amp;Co. if previously paid) its allocable share of all trading
fees for the clearing and, where applicable, execution of
transactions as well as exchange,
user, give-up, Effective July 12, 2017, Cambridge Master and
SECOR Master each entered into certain agreements with JPMorgan in
connection with trading in forward foreign currency contracts on
behalf of the referenced Funds and indirectly, the Partnership.
These agreements include a foreign exchange and bullion
authorization agreement (“FX Agreement”), an
International Swap Dealers Association, Inc. master agreement
(“Master Agreement”), a schedule to the Master
Agreement, a 2016 credit support annex for variation margin to the
schedule and an institutional account agreement. In addition to
Cambridge Master and SECOR Master, Cambridge and SECOR are both
parties to the FX Agreements for the Funds to which each acts as
advisor. Under each FX Agreement, JPMorgan charges a fee on the
aggregate foreign currency transactions entered into on behalf of
the respective Fund during a month. The Partnership has entered into a selling
agreement with Morgan Stanley Smith Barney LLC, doing business as
Morgan Stanley Wealth Management (“Morgan Stanley Wealth
Management”) (the “Selling Agreement”). Under the
Selling Agreement, the Partnership pays Morgan Stanley Wealth
Management a monthly ongoing selling agent fee equal to (i) 2.0%
per year of adjusted month-end month-end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8, the
results of its operations for the three and six months ended
June 30, 2018 and 2017 and changes in partners’ capital
for the six months ended June 30, 2018 and 2017.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in the
Funds. Partnership’s/Funds’ Derivative
Investments. first-in, first-out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 Partnership’s
Cash. Income Taxes. Income Taxes “more-likely-than-not” more-likely-than-not
Investment Company
Status. 2013-08, “Financial
Services — Investment Companies (Topic 946): Amendments to
the Scope, Measurement and Disclosure
Requirements” Net Income (Loss) Per Redeemable
Unit. “Financial Services –
Investment Companies.” There have been no material changes with respect to
the Partnership’s critical accounting policies as reported in
the Partnership’s Annual Report on
Form 10-K</t>
  </si>
  <si>
    <t>Financial Highlights</t>
  </si>
  <si>
    <t>Investment Company [Abstract]</t>
  </si>
  <si>
    <t>3.
Financial Highlights: Financial highlights for the limited partner
classes as a whole for the three and six months ended June 30, 2018
and 2017 were as follows:
Three Months Ended June 30, Six Months Ended June 30,
2018 2017 2018 2017
Per Redeemable Unit Performance (for a unit outstanding throughout
the period):*
Class A
Class Z
Class A
Class A
Class Z
Class A
Net realized and unrealized gains (losses) $ (4.09 ) $ (3.32 ) $ (10.53 ) $ 34.04 $ 28.04 $ 11.88
Net investment loss (13.25 ) (6.11 ) (17.31 ) (26.59 ) (12.23 ) (34.74 )
Increase (decrease) for the period (17.34 ) (9.43 ) (27.84 ) 7.45 15.81 (22.86 )
Net asset value per Redeemable Unit, beginning of period 1,186.97 978.55 1,259.27 1,162.18 953.31 1,254.29
Net asset value per Redeemable Unit, end of period $
1,169.63 $
969.12 $
1,231.43 $
1,169.63 $
969.12 $
1,231.43
2018 2017 2018 2017
Class A Class Z Class A Class A Class Z Class A
Ratios to Average Limited Partners’ Capital:**
Net investment loss *** (4.6) % (2.5) % (5.5) % (4.6) % (2.6) % (5.6) %
Operating expenses 6.1 % 4.0 % 6.2 % 6.1 % 4.0 % 6.0 %
Incentive fees - % - % 0.1 % - % - % 0.2 %
Total expenses 6.1 % 4.0 % 6.3 % 6.1 % 4.0 % 6.2 %
Total return:
Total return before incentive fees (1.5) % (1.0) % (2.1) % 0.6 % 1.7 % (1.6) %
Incentive fees - % - % (0.1) % - % - % (0.2) %
Total return after incentive fees (1.5) % (1.0) % (2.2) % 0.6 % 1.7 % (1.8)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The above ratios and total return may vary for
individual investors based on the timing of capital transactions
during the period. Additionally, these ratios are calculated for
the limited partner class for the Classes using the limited
partners’ share of income, expenses and average
partners’ capital of the Partnership and include the income
and expenses allocated from the Funds.</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its assets through a
“master/feeder” structure. The
Partnership’s pro-rata The futures brokerage account agreements with
MS&amp;Co. give the Partnership and the Funds, respectively, the
legal right to net unrealized gains and losses on open futures and
forward contracts in their respective Statements of Financial
Condition. The Partnership and the Funds net, for financial
reporting purposes, the unrealized gains and losses on open futures
and forward contracts in their respective Statements of Financial
Condition, as the criteria under ASC 210-20, Balance
Sheet, All of the commodity interests owned by the
Partnership are held for trading purposes. All of the commodity
interests owned by the Funds are held for trading purposes. The
monthly average number of futures contracts traded directly by the
Partnership during the three months ended June 30, 2018 and
2017 were 1,479 and 2,227, respectively. The monthly average number
of futures contracts traded directly by the Partnership during the
six months ended June 30, 2018 and 2017 were 1,608 and 2,417,
respectively The monthly average number of option contracts traded
directly by the Partnership during the three months ended
June 30, 2018 and 2017 were 157 and 0, respectively. The
monthly average number of option contracts traded directly by the
Partnership during the six months ended June 30, 2018 and 2017
were 362 and 40, respectively. The monthly average notional value
of currency forward contracts traded directly by the Partnership
during the three months ended June 30, 2018 and 2017 were $0
and $71,634,860, respectively. The monthly average notional value
of currency forward contracts traded directly by the Partnership
during the six months ended June 30, 2018 and 2017 were
$7,020,761 and $48,482,124, respectively. Trading and transaction fees are based on the
number of trades executed by the Advisors and the
Partnership’s percentage ownership of each respective
Fund. All clearing fees paid to MS&amp;Co. are borne
directly by the Partnership for its direct trading. In addition,
clearing fees are borne by the Funds and are allocated to the
Funds’ limited partners/members, including the
Partnership.
The following tables summarize the gross and net
amounts recognized relating to assets and liabilities of the
Partnership’s derivatives and their offsetting subject to
master netting agreements or similar arrangements as of
June 30, 2018 and December 31, 2017, respectively.
June 30, 2018 Gross Gross Amounts Amounts
Gross Amounts Not Offset in the Net Amount
Financial Instruments Cash Collateral
Assets
Futures $
604,629 $ (405,728) $ 198,901 $
- $ - $ 198,901
Total assets $
604,629 $ (405,728) $ 198,901 $
- $
- $ 198,901
Liabilities
Futures $
(405,728) $ 405,728 $
- $
- $
- $
-
Total liabilities $
(405,728) $ 405,728 $
- $
- $
- $
-
Net Fair Value $ 198,901 *
December 31, 2017 Gross Gross Amounts Amounts
Gross Amounts Not Offset in the Net Amount
Financial Instruments Cash Collateral
Assets
Futures $
710,148 $ (522,665) $ 187,483 $
- $
- $ 187,483
Total assets $
710,148 $ (522,665) $ 187,483 $
- $
- $ 187,483
Liabilities
Futures $
(522,665) $ 522,665 $
- $
- $
- $
-
Total liabilities $
(522,665) $ 522,665 $
- $
- $
- $
-
Net Fair Value $ 187,483 *
*
In the event of default by the Partnership,
MS&amp;Co., the Partnership’s commodity futures broker and
the sole counterparty to the
Partnership’s non-exchange-traded
The following tables indicate the gross fair values
of derivative instruments of futures and option contracts, as
applicable, held directly by the Partnership as separate assets and
liabilities as of June 30, 2018 and December 31, 2017,
respectively.
Assets
June 30, 2018
Futures Contracts
Currencies $ 71,901
Energy 235,446
Grains 42,543
Indices 139,583
Interest Rates U.S. 3,734
Interest Rates Non-U.S. 79,454
Metals 17,743
Softs 14,225
Total unrealized appreciation on open futures contracts 604,629
Liabilities
Futures Contracts
Currencies (44,459)
Energy (35,371)
Grains (118,440)
Indices (156,054)
Interest Rates U.S. (9,257)
Interest Rates Non-U.S. (29,275)
Livestock (8,540)
Metals (1,166)
Softs (3,166)
Total unrealized depreciation on open futures contracts (405,728)
Net unrealized appreciation on open futures contracts $ 198,901 *
*
This amount is in “Net unrealized
appreciation on open futures contracts” in the Statements of
Financial Condition.
Assets
December 31, 2017
Futures Contracts
Currencies $ 94,211
Energy 214,439
Grains 69,673
Indices 62,560
Interest Rates U.S. 14,844
Interest Rates Non-U.S. 16,572
Livestock 144,163
Metals 50,653
Softs 43,033
Total unrealized appreciation on open futures contracts 710,148
Liabilities
Futures Contracts
Currencies (60,036)
Energy (39,440)
Grains (17,591)
Indices (147,661)
Interest Rates U.S. (5,813)
Interest Rates Non-U.S. (22,410)
Livestock (138,305)
Metals (40,050)
Softs (51,359)
Total unrealized depreciation on open futures contracts (522,665)
Net unrealized appreciation on open futures contracts $ 187,483 *
Assets
Options Purchased
Energy $ 43,000
Softs 8,625
Total options purchased $ 51,625 **
Liabilities
Options Written
Energy $ (23,000)
Total options written $ (23,000) ***
*
This amount is in “Net unrealized
appreciation on open futures contracts” in the Statements of
Financial Condition.
**
This amount is in “Options purchased, at fair
value” in the Statements of Financial Condition.
***
This amount is in “Options written, at fair
value” in the Statements of Financial Condition. The following table indicates the trading gains and
losses, by market sector, on derivative instruments traded directly
by the Partnership for the three and six months ended June 30,
2018 and 2017, respectively.
Three Months Ended Six Months Ended
Sector 2018 2017 2018 2017
Currencies
$ (223,200) $ (63,058) $
(658,126) $ 129,355
Energy 312,726 94,345 268,294 (184,190)
Grains (195,610) (499,696) (115,042) (799,052)
Indices (84,470) (624,970) 576,187 334,910
Interest Rates U.S. 24,399 (64,844) (21,976) (253,219)
Interest Rates Non-U.S. (260,719) 10,084 36,419 118,848
Livestock (61,830) 205,740 (53,910) 90,920
Metals (61,510) (246,515) (93,815) (235,212)
Softs 8,880 (202,646) 1,506 (330,904)
Total $ (541,334) **** $
(1,391,560) **** $ (60,463) **** $
(1,128,544) ****
****
This amount is included in “Total trading
results” in the Statements of Income and Expenses.</t>
  </si>
  <si>
    <t>Fair Value Measurements</t>
  </si>
  <si>
    <t>Fair Value Disclosures [Abstract]</t>
  </si>
  <si>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
June 30,
2018
Total
Level 1
Level 2
Level 3
Assets
Futures $ 604,629 $ 604,629 $
- $
-
Total assets $ 604,629 $ 604,629 $
- $
-
Liabilities
Futures $ 405,728 $ 405,728 $
- $
-
Total liabilities $ 405,728 $ 405,728 $
- $
-
December 31,
2017 Total Level 1 Level 2 Level 3
Assets
Futures $ 710,148 $ 710,148 $
- $
-
Options purchased 51,625 51,625
-
-
Total assets $ 761,773 $ 761,773 $
- $
-
Liabilities
Futures $ 522,665 $ 522,665 $
- $
-
Options written 23,000 23,000
-
-
Total liabilities $
545,665 $
545,665 $
- $
-</t>
  </si>
  <si>
    <t>Investment in the Funds</t>
  </si>
  <si>
    <t>Schedule of Investments [Abstract]</t>
  </si>
  <si>
    <t>6.
Investment in the Funds: On September 1, 2012, the assets allocated to
Cambridge for trading were invested in Cambridge Master, a limited
partnership organized under the partnership laws of the State of
Delaware. Cambridge Master permits accounts managed by Cambridge
using the Asian Markets Alpha Programme and the Emerging Markets
Alpha Programme, each a proprietary, systematic trading program, to
invest together in one trading vehicle. The General Partner is also
the general partner of Cambridge Master. Individual and pooled
accounts currently managed by Cambridge, including the Partnership,
are permitted to be limited partners of Cambridge Master. The
General Partner and Cambridge believe that trading through this
master/feeder structure promotes efficiency and economy in the
trading process. The General Partner and Cambridge have agreed that
Cambridge will trade the Partnership’s assets allocated to
Cambridge utilizing up to 1.5 times the leverage normally applied
to the programs. The amount of leverage may be increased or
decreased in the future. However, in no event will the amount of
leverage be greater than 2.0 times the amount of assets
allocated. On August 1, 2013, the assets allocated to
SECOR for trading were invested in SECOR Master, a limited
partnership organized under the partnership laws of the State of
Delaware. SECOR Master permits accounts managed by SECOR using a
variation of the program traded by SECOR Alpha Master Fund L.P., a
proprietary, systematic trading program, to invest together in one
trading vehicle. The General Partner is also the general partner of
SECOR Master. Individual and pooled accounts currently managed by
SECOR are permitted to be limited partners of SECOR Master. The
General Partner and SECOR believe that trading through this
master/feeder structure promotes efficiency and economy in the
trading process. The General Partner and SECOR have agreed that
SECOR will trade the Partnership’s assets allocated to SECOR
at a level that is up to 1.5 times the leverage applied to the
assets of SECOR Alpha Master Fund L.P. On August 1, 2016, the Partnership allocated a
portion of its assets to Harbour Square, which until
December 31, 2017 were managed and traded directly by Harbour
Square pursuant to Harbour Square’s Discretionary Energy
Program through a trading account in the Partnership’s name.
Effective on January 1, 2018, the assets allocated to Harbour
Square were transferred into Harbour Square Master, a limited
liability company organized under the limited liability company
laws of the State of Delaware, through which they are managed and
traded by Harbour Square pursuant to the same strategy. Harbour
Square Master permits accounts managed by Harbour Square using
Harbour Square’s Discretionary Energy Program, a proprietary,
discretionary trading system, to invest together in one trading
vehicle.
The General Partner is the trading manager to
Harbour Square Master. Individual and pooled accounts currently
managed by Harbour Square, including the Partnership, are permitted
to be members of Harbour Square Master. The Trading Manager and
Harbour Square believe that trading through this structure promotes
efficiency and economy in the trading process. The Trading Manager
and Harbour Square have agreed that Harbour Square will trade the
Partnership’s assets allocated to Harbour Square Master at a
level that is up to 1.5 times the amount of the assets allocated.
The amount of leverage may be changed in the future. On February 1, 2017, the Partnership allocated
a portion of its assets to AE Capital which were managed and traded
directly by AE Capital pursuant to AE Capital’s AE Systematic
FX Fund Program through a trading account in the
Partnership’s name from March 1, 2017 until
January 31, 2018. Effective on February 1, 2018, the
assets allocated to AE Capital were transferred into AE Capital
Master, a limited liability company organized under the limited
liability company laws of the State of Delaware, through which they
are managed and traded by AE Capital pursuant to the same strategy.
AE Capital Master permits accounts managed by AE Capital using AE
Capital’s AE Systematic FX Fund Program, a proprietary
systematic strategy, to invest together in one trading vehicle. The
General Partner is also the trading manager to AE Capital Master.
Individual and pooled accounts currently managed by AE Capital,
including the Partnership, are permitted to be members of AE
Capital Master. The Trading Manager and AE Capital believe that
trading through this master/feeder structure promotes efficiency
and economy in the trading process. Effective January 1, 2013, the assets traded
directly by Willowbridge using its wPraxis Futures Trading Approach
were invested in Willowbridge Master, a limited partnership
organized under the partnership laws of the State of New York.
Effective February 28, 2017, the Partnership fully redeemed
its investment in Willowbridge Master. The General Partner is not aware of any other
material changes to any of the trading programs discussed above or
in Note 1, “Organization” during the fiscal quarter
ended June 30, 2018. The Funds’ and the Partnership’s
trading of futures, forward and option contracts, as applicable, on
commodities is done primarily on U.S. and foreign commodity
exchanges. The Funds and the Partnership engage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a limited partner/member may request a withdrawal
as of the end of any day if such request is received by the General
Partner/Trading Manager at least three days in advance of the
proposed withdrawal day. Management fees, ongoing selling agent fees, the
General Partner fees and incentive fees are charged at the
Partnership level. Professional fees are borne by the Funds and
allocated to the Partnership, and also charged directly at the
Partnership level. Clearing fees are borne by the Funds and
allocated to the Funds’ limited partners/members, including
the Partnership. Clearing fees are also borne by the Partnership
directly. At June 30, 2018, the Partnership owned
approximately 22.8% of SECOR Master, 4.8% of Cambridge Master,
42.1% of Harbour Square Master and 21.3% of AE Capital Master.
Prior to the close of business on December 31, 2017, the
Partnership owned approximately 27.2% of SECOR Master and 4.9% of
Cambridge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the redemption rights are not affected.
Summarized information reflecting the total assets,
liabilities and partners’/members’ capital of the Funds
is shown in the following tables:
June 30, 2018
Total Assets
Total Liabilities
Total Capital
SECOR Master $
39,771,962 $ 186,684 $
39,585,278
Cambridge Master 33,813,915 1,536,570 32,277,345
Harbour Square Master 26,812,602 218,340 26,594,262
AE Capital Master 24,711,030 213,820 24,497,210
December 31, 2017
Total Assets Total
Liabilities Total
Capital
SECOR Master $ 22,831,484 $
18,066,303 $ 4,765,181
Cambridge Master 31,063,463 4,384,639 26,678,824 Summarized information reflecting the net
investment income (loss), total trading results and net income
(loss) of the Funds is shown in the following tables:
For the three months ended June 30, 2018
Net Investment Income
(Loss)
Total Trading
Net Income
SECOR Master $ (47,605) $ 1,685,965 $ 1,638,360
Cambridge Master 99,367 (517,681) (418,314)
Harbour Square Master 76,151 9,930 86,081
AE Capital Master 50,825 (658,284) (607,459)
For the six months ended
June 30, 2018
Net Investment
Total Trading Net
Income (Loss)
SECOR Master $ (97,706) $ 5,252,493 $ 5,154,787
Cambridge Master 184,655 1,492,646 1,677,301
Harbour Square Master 141,423 876,061 1,017,484
AE Capital Master (a) 89,539 (813,757) (724,218)
For the three months ended
June 30, 2017
Net Investment Total
Trading
Net Income
SECOR Master $ (3,651) $ 1,708,773 $ 1,705,122
Cambridge Master 44,132 937,924 982,056
For the six months ended
June 30, 2017
Net Investment
Total Trading
Net Income
SECOR Master $ (14,054 ) $ 1,379,449 $ 1,365,395
Cambridge Master 63,518 5,659,416 5,722,934
Willowbridge Master (b) 155,028 (5,302,674 ) (5,147,646 ) (a) From February 1, 2018, the date the
Partnership invested into AE Capital Master, through June 30,
2018. (b) From January 1, 2017 through
February 28, 2017, the date the Partnership fully redeemed its
interest in Willowbridge Master. Summarized information reflecting the
Partnership’s investments in and the
Partnership’s pro-rata
June 30, 2018 For the three months ended
June 30, 2018
% of Partners’ Capital Expenses Net Income (Loss)
Funds
Fair Value
Income (Loss)
Clearing Fees
Professional Fees
Investment Objective
Redemptions Permitted
SECOR Master 23.66 % $ 9,044,050 $ 437,947 $ 31,355 $ 3,540 $ 403,052
Commodity Portfolio Monthly
Cambridge Master 4.08 % 1,559,672 92,892 1,043 737 91,112 Commodity
Portfolio Monthly
Harbour Square Master 29.32 % 11,209,626 71,464 8,115 6,930 56,419 Commodity
Portfolio Monthly
AE Capital Master 13.69 % 5,235,536 (115,930) 5,147 3,340 (124,417) Commodity
Portfolio Monthly
Total $ 27,048,884 $ 486,373 $ 45,660 $ 14,547 $ 426,166
June 30, 2018 For the six months ended
June 30, 2018
% of Partners’ Capital Expenses Net Income (Loss)
Funds Fair Value Income (Loss) Clearing Fees Professional Fees Investment Objective
Redemptions Permitted
SECOR Master 23.66 % $ 9,044,050 $ 984,948 $ 52,376 $ 6,081 $ 926,491 Commodity
Portfolio Monthly
Cambridge Master 4.08 % 1,559,672 110,127 1,401 959 107,767 Commodity
Portfolio Monthly
Harbour Square Master 29.32 % 11,209,626 437,910 13,151 13,234 411,525 Commodity
Portfolio Monthly
AE Capital Master (a) 13.69 % 5,235,536 (131,307) 5,658 5,160 (142,125) Commodity
Portfolio Monthly
Total $ 27,048,884 $ 1,401,678 $ 72,586 $ 25,434 $ 1,303,658
December 31, 2017 For the three months ended
June 30, 2017
% of Expenses Net Income
Funds Fair Value Income Clearing Professional Investment
Redemptions
SECOR Master 11.43 % $ 4,770,275 $ 796,932 $ 50,711 $ 6,726 $ 739,495 Commodity
Portfolio Monthly
Cambridge Master 0.87 % 362,125 182,613 3,012 2,645 176,956 Commodity
Portfolio Monthly
Total $ 5,132,400 $ 979,545 $ 53,723 $ 9,371 $ 916,451
December 31, 2017 For the six months ended
June 30, 2017
% of Partners’ Capital Expenses Net Income (Loss)
Funds
Fair Value
Income (Loss)
Clearing Fees
Professional Fees
Investment Objective
Redemptions Permitted
SECOR Master 11.43 % $ 4,770,275 $ 688,490 $ 93,163 $ 13,909 $ 581,418
Commodity Portfolio Monthly
Cambridge Master 0.87 % 362,125 1,208,774 9,945 5,945 1,192,884 Commodity Portfolio Monthly
Willowbridge Master (b) - %
- (11,539) 612 62 (12,213) Commodity Portfolio Monthly
Total $ 5,132,400 $ 1,885,725 $ 103,720 $ 19,916 $ 1,762,089
(a) From February 1, 2018, the date the
Partnership invested into AE Capital Master, through June 30,
2018. (b) From January 1, 2017 through
February 28, 2017, the date the Partnership fully redeemed its
interest in Willowbridge Master.</t>
  </si>
  <si>
    <t>Financial Instrument Risks</t>
  </si>
  <si>
    <t>Investments, All Other Investments [Abstract]</t>
  </si>
  <si>
    <t>7.
Financial Instrument Risks: In the normal course of business,
the Partnership and the Funds are parties to financial instruments
with off-balance-sheet over-the-counter Futures
Contracts. Forward Foreign Currency
Contracts.
London Metals Exchange Forward
Contracts. Options. marked-to-market marked-to-market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a market
risk equal to the value of futures and forward contracts held and
unlimited liability on such contracts sold short. Credit risk is the possibility that
a loss may occur due to the failure of a counterparty to perform
according to the terms of a contract. The
Partnership’s/Funds’ risk of loss in the event of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an MS&amp;Co. affiliate or JPMorgan are counterparties
or brokers with respect to the Partnership’s/Funds’
assets. Credit risk with respect to exchange-traded instruments is
reduced to the extent that, through MS&amp;Co. or an MS&amp;Co.
affiliate, the Partnership’s/Funds’ counterparty is an
exchange or clearing organization. The General Partn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e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Partnership/ Funds consider the
risk of any future obligation relating to these indemnifications to
be remote.</t>
  </si>
  <si>
    <t>Subsequent Events</t>
  </si>
  <si>
    <t>Subsequent Events [Abstract]</t>
  </si>
  <si>
    <t>8.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Use of Estimates.</t>
  </si>
  <si>
    <t>Profit Allocation</t>
  </si>
  <si>
    <t>Profit Allocation.</t>
  </si>
  <si>
    <t>Statement of Cash Flows</t>
  </si>
  <si>
    <t>Statement of Cash Flows. Statement of Cash
Flows</t>
  </si>
  <si>
    <t>Partnership's Investment in the Funds</t>
  </si>
  <si>
    <t>Partnership’s Investment in the Funds.</t>
  </si>
  <si>
    <t>Partnership's/Funds' Derivative Investments</t>
  </si>
  <si>
    <t>Partnership’s/Funds’ Derivative Investments. first-in, first-out
The Partnership and the Funds do not isolate the portion of the
results of operations arising from the effect of changes in foreign
exchange rates on investments from fluctuations from changes in
market prices of investments held. Such fluctuations are included
in total trading results in the Partnership’s/Funds’
Statements of Income and Expenses.</t>
  </si>
  <si>
    <t>Partnership's Cash</t>
  </si>
  <si>
    <t>Partnership’s Cash.</t>
  </si>
  <si>
    <t>Income Taxes</t>
  </si>
  <si>
    <t>Income Taxes. Income Taxes “more-likely-than-not” more-likely-than-not</t>
  </si>
  <si>
    <t>Investment Company Status</t>
  </si>
  <si>
    <t>Investment Company Status. 2013-08, “Financial Services
— Investment Companies (Topic 946): Amendments to the Scope,
Measurement and Disclosure Requirements”</t>
  </si>
  <si>
    <t>Net Income (Loss) Per Redeemable Unit</t>
  </si>
  <si>
    <t>Net Income (Loss) Per Redeemable Unit. “Financial Services – Investment
Companies.”</t>
  </si>
  <si>
    <t>Financial Highlights (Tables)</t>
  </si>
  <si>
    <t>Financial highlights for the limited
partner classes as a whole for the three and six months ended June
30, 2018 and 2017 were as follows:
Three Months Ended June 30, Six Months Ended June 30,
2018 2017 2018 2017
Per Redeemable Unit Performance (for a unit outstanding throughout
the period):*
Class A
Class Z
Class A
Class A
Class Z
Class A
Net realized and unrealized gains (losses) $ (4.09 ) $ (3.32 ) $ (10.53 ) $ 34.04 $ 28.04 $ 11.88
Net investment loss (13.25 ) (6.11 ) (17.31 ) (26.59 ) (12.23 ) (34.74 )
Increase (decrease) for the period (17.34 ) (9.43 ) (27.84 ) 7.45 15.81 (22.86 )
Net asset value per Redeemable Unit, beginning of period 1,186.97 978.55 1,259.27 1,162.18 953.31 1,254.29
Net asset value per Redeemable Unit, end of period $
1,169.63 $
969.12 $
1,231.43 $
1,169.63 $
969.12 $
1,231.43
2018 2017 2018 2017
Class A Class Z Class A Class A Class Z Class A
Ratios to Average Limited Partners’ Capital:**
Net investment loss *** (4.6) % (2.5) % (5.5) % (4.6) % (2.6) % (5.6) %
Operating expenses 6.1 % 4.0 % 6.2 % 6.1 % 4.0 % 6.0 %
Incentive fees - % - % 0.1 % - % - % 0.2 %
Total expenses 6.1 % 4.0 % 6.3 % 6.1 % 4.0 % 6.2 %
Total return:
Total return before incentive fees (1.5) % (1.0) % (2.1) % 0.6 % 1.7 % (1.6) %
Incentive fees - % - % (0.1) % - % - % (0.2) %
Total return after incentive fees (1.5) % (1.0) % (2.2) % 0.6 % 1.7 % (1.8) %
*
Net investment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t>
  </si>
  <si>
    <t>Trading Activities (Tables)</t>
  </si>
  <si>
    <t>Summary of Gross and Net Amounts Recognized Relating to Assets and Liabilities of Partnership's Derivatives</t>
  </si>
  <si>
    <t>The following tables summarize the
gross and net amounts recognized relating to assets and liabilities
of the Partnership’s derivatives and their offsetting subject
to master netting agreements or similar arrangements as of
June 30, 2018 and December 31, 2017,
respectively.
June 30, 2018 Gross Gross Amounts Amounts
Gross Amounts Not Offset in the Net Amount
Financial Instruments Cash Collateral
Assets
Futures $
604,629 $ (405,728) $ 198,901 $
- $ - $ 198,901
Total assets $
604,629 $ (405,728) $ 198,901 $
- $
- $ 198,901
Liabilities
Futures $
(405,728) $ 405,728 $
- $
- $
- $
-
Total liabilities $
(405,728) $ 405,728 $
- $
- $
- $
-
Net Fair Value $ 198,901 *
December 31, 2017 Gross Gross Amounts Amounts
Gross Amounts Not Offset in the Net Amount
Financial Instruments Cash Collateral
Assets
Futures $
710,148 $ (522,665) $ 187,483 $
- $
- $ 187,483
Total assets $
710,148 $ (522,665) $ 187,483 $
- $
- $ 187,483
Liabilities
Futures $
(522,665) $ 522,665 $
- $
- $
- $
-
Total liabilities $
(522,665) $ 522,665 $
- $
- $
- $
-
Net Fair Value $ 187,483 *
*
In the event of default by the Partnership,
MS&amp;Co., the Partnership’s commodity futures broker and
the sole counterparty to the
Partnership’s non-exchange-traded</t>
  </si>
  <si>
    <t>Gross Fair Values of Derivative Instruments of Futures, Forward and Option Contracts Traded</t>
  </si>
  <si>
    <t>The following tables indicate the
gross fair values of derivative instruments of futures and option
contracts, as applicable, held directly by the Partnership as
separate assets and liabilities as of June 30, 2018 and
December 31, 2017, respectively.
Assets
June 30, 2018
Futures Contracts
Currencies $ 71,901
Energy 235,446
Grains 42,543
Indices 139,583
Interest Rates U.S. 3,734
Interest Rates Non-U.S. 79,454
Metals 17,743
Softs 14,225
Total unrealized appreciation on open futures contracts 604,629
Liabilities
Futures Contracts
Currencies (44,459)
Energy (35,371)
Grains (118,440)
Indices (156,054)
Interest Rates U.S. (9,257)
Interest Rates Non-U.S. (29,275)
Livestock (8,540)
Metals (1,166)
Softs (3,166)
Total unrealized depreciation on open futures contracts (405,728)
Net unrealized appreciation on open futures contracts $ 198,901 *
*
This amount is in “Net unrealized
appreciation on open futures contracts” in the Statements of
Financial Condition.
Assets
December 31, 2017
Futures Contracts
Currencies $ 94,211
Energy 214,439
Grains 69,673
Indices 62,560
Interest Rates U.S. 14,844
Interest Rates Non-U.S. 16,572
Livestock 144,163
Metals 50,653
Softs 43,033
Total unrealized appreciation on open futures contracts 710,148
Liabilities
Futures Contracts
Currencies (60,036)
Energy (39,440)
Grains (17,591)
Indices (147,661)
Interest Rates U.S. (5,813)
Interest Rates Non-U.S. (22,410)
Livestock (138,305)
Metals (40,050)
Softs (51,359)
Total unrealized depreciation on open futures contracts (522,665)
Net unrealized appreciation on open futures contracts $ 187,483 *
Assets
Options Purchased
Energy $ 43,000
Softs 8,625
Total options purchased $ 51,625 **
Liabilities
Options Written
Energy $ (23,000)
Total options written $ (23,000) ***
*
This amount is in “Net unrealized
appreciation on open futures contracts” in the Statements of
Financial Condition.
**
This amount is in “Options purchased, at fair
value” in the Statements of Financial Condition.
***
This amount is in “Options written, at fair
value” in the Statements of Financial Condition.</t>
  </si>
  <si>
    <t>Trading Gains and Losses by Market Sector on Derivative Instruments Traded</t>
  </si>
  <si>
    <t>The following table indicates the trading gains and
losses, by market sector, on derivative instruments traded directly
by the Partnership for the three and six months ended June 30,
2018 and 2017, respectively.
Three Months Ended Six Months Ended
Sector 2018 2017 2018 2017
Currencies
$ (223,200) $ (63,058) $
(658,126) $ 129,355
Energy 312,726 94,345 268,294 (184,190)
Grains (195,610) (499,696) (115,042) (799,052)
Indices (84,470) (624,970) 576,187 334,910
Interest Rates U.S. 24,399 (64,844) (21,976) (253,219)
Interest Rates Non-U.S. (260,719) 10,084 36,419 118,848
Livestock (61,830) 205,740 (53,910) 90,920
Metals (61,510) (246,515) (93,815) (235,212)
Softs 8,880 (202,646) 1,506 (330,904)
Total $ (541,334) **** $
(1,391,560) **** $ (60,463) **** $
(1,128,544) ****
****
This amount is included in “Total trading
results” in the Statements of Income and Expenses.</t>
  </si>
  <si>
    <t>Fair Value Measurements (Tables)</t>
  </si>
  <si>
    <t>Summary of Assets and Liabilities Measured at Fair Value</t>
  </si>
  <si>
    <t>Transfers between levels are
recognized at the beginning of the reporting period.
June 30,
2018
Total
Level 1
Level 2
Level 3
Assets
Futures $ 604,629 $ 604,629 $
- $
-
Total assets $ 604,629 $ 604,629 $
- $
-
Liabilities
Futures $ 405,728 $ 405,728 $
- $
-
Total liabilities $ 405,728 $ 405,728 $
- $
-
December 31,
2017 Total Level 1 Level 2 Level 3
Assets
Futures $ 710,148 $ 710,148 $
- $
-
Options purchased 51,625 51,625
-
-
Total assets $ 761,773 $ 761,773 $
- $
-
Liabilities
Futures $ 522,665 $ 522,665 $
- $
-
Options written 23,000 23,000
-
-
Total liabilities $
545,665 $
545,665 $
- $
-</t>
  </si>
  <si>
    <t>Investment in the Funds (Tables)</t>
  </si>
  <si>
    <t>Assets, Liabilities and Partners'/Members' Capital of Funds</t>
  </si>
  <si>
    <t xml:space="preserve">Summarized information reflecting the total assets,
liabilities and partners’/members’ capital of the Funds
is shown in the following tables:
June 30, 2018
Total Assets
Total Liabilities
Total Capital
SECOR Master $
39,771,962 $ 186,684 $
39,585,278
Cambridge Master 33,813,915 1,536,570 32,277,345
Harbour Square Master 26,812,602 218,340 26,594,262
AE Capital Master 24,711,030 213,820 24,497,210
December 31, 2017
Total Assets Total
Liabilities Total
Capital
SECOR Master $ 22,831,484 $
18,066,303 $ 4,765,181
Cambridge Master 31,063,463 4,384,639 26,678,824 </t>
  </si>
  <si>
    <t>Net Investment Income (Loss), Total Trading Results and Net Income (Loss) for Funds</t>
  </si>
  <si>
    <t>Summarized information reflecting
the net investment income (loss), total trading results and net
income (loss) of the Funds is shown in the following
tables:
For the three months ended June 30, 2018
Net Investment Income
(Loss)
Total Trading
Net Income
SECOR Master $ (47,605) $ 1,685,965 $ 1,638,360
Cambridge Master 99,367 (517,681) (418,314)
Harbour Square Master 76,151 9,930 86,081
AE Capital Master 50,825 (658,284) (607,459)
For the six months ended
June 30, 2018
Net Investment
Total Trading Net
Income (Loss)
SECOR Master $ (97,706) $ 5,252,493 $ 5,154,787
Cambridge Master 184,655 1,492,646 1,677,301
Harbour Square Master 141,423 876,061 1,017,484
AE Capital Master (a) 89,539 (813,757) (724,218)
For the three months ended
June 30, 2017
Net Investment Total
Trading
Net Income
SECOR Master $ (3,651) $ 1,708,773 $ 1,705,122
Cambridge Master 44,132 937,924 982,056
For the six months ended
June 30, 2017
Net Investment
Total Trading
Net Income
SECOR Master $ (14,054 ) $ 1,379,449 $ 1,365,395
Cambridge Master 63,518 5,659,416 5,722,934
Willowbridge Master (b) 155,028 (5,302,674 ) (5,147,646 ) (a) From February 1, 2018, the
date the Partnership invested into AE Capital Master, through
June 30, 2018. (b) From January 1, 2017
through February 28, 2017, the date the Partnership fully
redeemed its interest in Willowbridge Master.</t>
  </si>
  <si>
    <t>Partnership's Investments in, and Partnership's Pro Rata Share of Results of Operations of Funds</t>
  </si>
  <si>
    <t>Summarized information reflecting the
Partnership’s investments in and the
Partnership’s pro-rata
June 30, 2018 For the three months ended
June 30, 2018
% of Partners’ Capital Expenses Net Income (Loss)
Funds
Fair Value
Income (Loss)
Clearing Fees
Professional Fees
Investment Objective
Redemptions Permitted
SECOR Master 23.66 % $ 9,044,050 $ 437,947 $ 31,355 $ 3,540 $ 403,052
Commodity Portfolio Monthly
Cambridge Master 4.08 % 1,559,672 92,892 1,043 737 91,112 Commodity
Portfolio Monthly
Harbour Square Master 29.32 % 11,209,626 71,464 8,115 6,930 56,419 Commodity
Portfolio Monthly
AE Capital Master 13.69 % 5,235,536 (115,930) 5,147 3,340 (124,417) Commodity
Portfolio Monthly
Total $ 27,048,884 $ 486,373 $ 45,660 $ 14,547 $ 426,166
June 30, 2018 For the six months ended
June 30, 2018
% of Partners’ Capital Expenses Net Income (Loss)
Funds Fair Value Income (Loss) Clearing Fees Professional Fees Investment Objective
Redemptions Permitted
SECOR Master 23.66 % $ 9,044,050 $ 984,948 $ 52,376 $ 6,081 $ 926,491 Commodity
Portfolio Monthly
Cambridge Master 4.08 % 1,559,672 110,127 1,401 959 107,767 Commodity
Portfolio Monthly
Harbour Square Master 29.32 % 11,209,626 437,910 13,151 13,234 411,525 Commodity
Portfolio Monthly
AE Capital Master (a) 13.69 % 5,235,536 (131,307) 5,658 5,160 (142,125) Commodity
Portfolio Monthly
Total $ 27,048,884 $ 1,401,678 $ 72,586 $ 25,434 $ 1,303,658
December 31, 2017 For the three months ended
June 30, 2017
% of Expenses Net Income
Funds Fair Value Income Clearing Professional Investment
Redemptions
SECOR Master 11.43 % $ 4,770,275 $ 796,932 $ 50,711 $ 6,726 $ 739,495 Commodity
Portfolio Monthly
Cambridge Master 0.87 % 362,125 182,613 3,012 2,645 176,956 Commodity
Portfolio Monthly
Total $ 5,132,400 $ 979,545 $ 53,723 $ 9,371 $ 916,451
December 31, 2017 For the six months ended
June 30, 2017
% of Partners’ Capital Expenses Net Income (Loss)
Funds
Fair Value
Income (Loss)
Clearing Fees
Professional Fees
Investment Objective
Redemptions Permitted
SECOR Master 11.43 % $ 4,770,275 $ 688,490 $ 93,163 $ 13,909 $ 581,418
Commodity Portfolio Monthly
Cambridge Master 0.87 % 362,125 1,208,774 9,945 5,945 1,192,884 Commodity Portfolio Monthly
Willowbridge Master (b) - %
- (11,539) 612 62 (12,213) Commodity Portfolio Monthly
Total $ 5,132,400 $ 1,885,725 $ 103,720 $ 19,916 $ 1,762,089
(a) From February 1, 2018, the date the
Partnership invested into AE Capital Master, through June 30,
2018. (b) From January 1, 2017 through
February 28, 2017, the date the Partnership fully redeemed its
interest in Willowbridge Master.</t>
  </si>
  <si>
    <t>Organization - Additional Information (Detail) - $ / shares</t>
  </si>
  <si>
    <t>Aug. 05, 2004</t>
  </si>
  <si>
    <t>Subsidiary of Limited Liability Company or Limited Partnership [Line Items]</t>
  </si>
  <si>
    <t>Number of redeemable units of limited partnership interest issued and sold during initial public offering</t>
  </si>
  <si>
    <t>Redeemable Units per share</t>
  </si>
  <si>
    <t>Maximum number of Redeemable Units sold by the Partnership</t>
  </si>
  <si>
    <t>Morgan Stanley Wealth Management [Member]</t>
  </si>
  <si>
    <t>Management fees description</t>
  </si>
  <si>
    <t>The Partnership has entered into a selling agreement with Morgan Stanley Smith Barney LLC, doing business as Morgan Stanley Wealth Management (“Morgan Stanley Wealth Management”) (the “Selling Agreement”). Under the Selling Agreement, the Partnership pays Morgan Stanley Wealth Management a monthly ongoing selling agent fee equal to (i) 2.0% per year of adjusted month-end net assets for Class A Redeemable Units and (ii) 0.75% per year of adjusted month-end net assets for Class D Redeemable Units.</t>
  </si>
  <si>
    <t>Class D Redeemable Units [Member]</t>
  </si>
  <si>
    <t>Limited Partner Capital Account Redeemable Unit outstanding</t>
  </si>
  <si>
    <t>Class D Redeemable Units [Member] | Morgan Stanley Wealth Management [Member]</t>
  </si>
  <si>
    <t>Ongoing selling agent fee</t>
  </si>
  <si>
    <t>0.75%</t>
  </si>
  <si>
    <t>Class A Redeemable Units [Member] | Morgan Stanley Wealth Management [Member]</t>
  </si>
  <si>
    <t>2.00%</t>
  </si>
  <si>
    <t>Maximum [Member]</t>
  </si>
  <si>
    <t>Percentage of partnership assets allocated</t>
  </si>
  <si>
    <t>10.00%</t>
  </si>
  <si>
    <t>Basis of Presentation and Summary of Significant Accounting Policies - Additional Information (Detail) - USD ($)</t>
  </si>
  <si>
    <t>Cash denominated in foreign currencies</t>
  </si>
  <si>
    <t>Cash denominated in foreign currencies, proceeds</t>
  </si>
  <si>
    <t>Restricted cash held for margin</t>
  </si>
  <si>
    <t>Uncertain tax position</t>
  </si>
  <si>
    <t>Open tax year</t>
  </si>
  <si>
    <t>2014 2015 2016 2017</t>
  </si>
  <si>
    <t>Financial Highlights - Schedule of Changes in Net Asset Value (Detail) - $ / shares</t>
  </si>
  <si>
    <t>Per Redeemable Unit Performance (for a unit outstanding throughout the period):</t>
  </si>
  <si>
    <t>Net realized and unrealized gains (losses)</t>
  </si>
  <si>
    <t>Increase (decrease) for the period</t>
  </si>
  <si>
    <t>Net asset value per Redeemable Unit, beginning of period</t>
  </si>
  <si>
    <t>Net asset value per Redeemable Unit, end of period</t>
  </si>
  <si>
    <t>Financial Highlights - Ratios to Average Net Assets (Detail)</t>
  </si>
  <si>
    <t>Ratios to Average Limited Partners' Capital:</t>
  </si>
  <si>
    <t>(4.60%)</t>
  </si>
  <si>
    <t>(5.50%)</t>
  </si>
  <si>
    <t>(5.60%)</t>
  </si>
  <si>
    <t>Operating expenses</t>
  </si>
  <si>
    <t>6.10%</t>
  </si>
  <si>
    <t>6.20%</t>
  </si>
  <si>
    <t>6.00%</t>
  </si>
  <si>
    <t>0.20%</t>
  </si>
  <si>
    <t>6.30%</t>
  </si>
  <si>
    <t>Total return:</t>
  </si>
  <si>
    <t>Total return before incentive fees</t>
  </si>
  <si>
    <t>(1.50%)</t>
  </si>
  <si>
    <t>(2.10%)</t>
  </si>
  <si>
    <t>(1.60%)</t>
  </si>
  <si>
    <t>(0.20%)</t>
  </si>
  <si>
    <t>Total return after incentive fees</t>
  </si>
  <si>
    <t>(2.20%)</t>
  </si>
  <si>
    <t>(1.80%)</t>
  </si>
  <si>
    <t>(2.50%)</t>
  </si>
  <si>
    <t>(2.60%)</t>
  </si>
  <si>
    <t>4.00%</t>
  </si>
  <si>
    <t>(1.00%)</t>
  </si>
  <si>
    <t>1.70%</t>
  </si>
  <si>
    <t>Trading Activities - Additional Information (Detail)</t>
  </si>
  <si>
    <t>Jun. 30, 2018USD ($)Contracts</t>
  </si>
  <si>
    <t>Jun. 30, 2017USD ($)Contracts</t>
  </si>
  <si>
    <t>Trading Activity, Gains and Losses, Net [Line Items]</t>
  </si>
  <si>
    <t>Average number of derivative contracts held</t>
  </si>
  <si>
    <t>Options Contracts [Member]</t>
  </si>
  <si>
    <t>Forward Contracts [Member] | Currencies [Member]</t>
  </si>
  <si>
    <t>Average notional value of derivative | $</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 - USD ($)</t>
  </si>
  <si>
    <t>Total unrealized appreciation on open contracts</t>
  </si>
  <si>
    <t>Total unrealized depreciation on open contracts</t>
  </si>
  <si>
    <t>Options Contracts [Member] | Long [Member]</t>
  </si>
  <si>
    <t>Options Contracts [Member] | Short [Member]</t>
  </si>
  <si>
    <t>Currencies [Member] | Futures Contracts [Member]</t>
  </si>
  <si>
    <t>Energy [Member] | Futures Contracts [Member]</t>
  </si>
  <si>
    <t>Energy [Member] | Options Contracts [Member] | Long [Member]</t>
  </si>
  <si>
    <t>Energy [Member] | Options Contracts [Member] | Short [Member]</t>
  </si>
  <si>
    <t>Grains [Member] | Futures Contracts [Member]</t>
  </si>
  <si>
    <t>Indices [Member] | Futures Contracts [Member]</t>
  </si>
  <si>
    <t>Interest Rates U.S. [Member] | Futures Contracts [Member]</t>
  </si>
  <si>
    <t>Interest Rates Non-U.S. [Member] | Futures Contracts [Member]</t>
  </si>
  <si>
    <t>Livestock [Member] | Futures Contracts [Member]</t>
  </si>
  <si>
    <t>Metals [Member] | Futures Contracts [Member]</t>
  </si>
  <si>
    <t>Softs [Member] | Futures Contracts [Member]</t>
  </si>
  <si>
    <t>Softs [Member] | Options Contracts [Member] | Long [Member]</t>
  </si>
  <si>
    <t>Trading Activities - Trading Gains and Losses by Market Sector on Derivative Instruments Traded (Detail) - USD ($)</t>
  </si>
  <si>
    <t>Currencies [Member]</t>
  </si>
  <si>
    <t>Energy [Member]</t>
  </si>
  <si>
    <t>Grains [Member]</t>
  </si>
  <si>
    <t>Indices [Member]</t>
  </si>
  <si>
    <t>Interest Rates U.S. [Member]</t>
  </si>
  <si>
    <t>Interest Rates Non-U.S. [Member]</t>
  </si>
  <si>
    <t>Livestock [Member]</t>
  </si>
  <si>
    <t>Metals [Member]</t>
  </si>
  <si>
    <t>Softs [Member]</t>
  </si>
  <si>
    <t>Fair Value Measurements - Additional Information (Detail) - DerivativeInstrument</t>
  </si>
  <si>
    <t>Significant Unobservable Inputs (Level 3) [Member]</t>
  </si>
  <si>
    <t>Fair Value, Assets and Liabilities Measured on Recurring and Nonrecurring Basis [Line Items]</t>
  </si>
  <si>
    <t>Derivative instruments held</t>
  </si>
  <si>
    <t>Fair Value Measurements - Summary of Assets and Liabilities Measured at Fair Value (Detail) - USD ($)</t>
  </si>
  <si>
    <t>Assets</t>
  </si>
  <si>
    <t>Liabilities</t>
  </si>
  <si>
    <t>Quoted Prices in Active Markets for Identical Assets and Liabilities (Level 1) [Member]</t>
  </si>
  <si>
    <t>Quoted Prices in Active Markets for Identical Assets and Liabilities (Level 1) [Member] | Futures Contracts [Member]</t>
  </si>
  <si>
    <t>Quoted Prices in Active Markets for Identical Assets and Liabilities (Level 1) [Member] | Options Contracts [Member] | Long [Member]</t>
  </si>
  <si>
    <t>Quoted Prices in Active Markets for Identical Assets and Liabilities (Level 1) [Member] | Options Contracts [Member] | Short [Member]</t>
  </si>
  <si>
    <t>Investment in the Funds - Additional Information (Detail)</t>
  </si>
  <si>
    <t>Investment [Line Items]</t>
  </si>
  <si>
    <t>Percentage owned by partnership</t>
  </si>
  <si>
    <t>22.80%</t>
  </si>
  <si>
    <t>27.20%</t>
  </si>
  <si>
    <t>4.80%</t>
  </si>
  <si>
    <t>4.90%</t>
  </si>
  <si>
    <t>Maximum amount of partnership assets allocated to trading advisor</t>
  </si>
  <si>
    <t>One and a half times</t>
  </si>
  <si>
    <t>42.10%</t>
  </si>
  <si>
    <t>21.30%</t>
  </si>
  <si>
    <t>Maximum [Member] | SECOR Master Fund L.P. [Member]</t>
  </si>
  <si>
    <t>1.5 times</t>
  </si>
  <si>
    <t>Maximum [Member] | Cambridge [Member]</t>
  </si>
  <si>
    <t>2.0 times</t>
  </si>
  <si>
    <t>Minimum [Member] | Cambridge [Member]</t>
  </si>
  <si>
    <t>Investment in the Funds - Assets, Liabilities and Partners'/Members' Capital of Funds (Detail) - USD ($)</t>
  </si>
  <si>
    <t>Dec. 31, 2016</t>
  </si>
  <si>
    <t>Investment Holdings [Line Items]</t>
  </si>
  <si>
    <t>Total Assets</t>
  </si>
  <si>
    <t>Total Liabilities</t>
  </si>
  <si>
    <t>Total Capital</t>
  </si>
  <si>
    <t>Investment in the Funds - Net Investment Income (Loss), Total Trading Results and Net Income (Loss) for Funds (Detail) - USD ($)</t>
  </si>
  <si>
    <t>Net Investment Income (Loss)</t>
  </si>
  <si>
    <t>Total Trading Results</t>
  </si>
  <si>
    <t>CMF Willowbridge Master Fund L.P. [Member]</t>
  </si>
  <si>
    <t>Investment in the Funds - Partnership's Investments in, and Partnership's Pro Rata Share of Results of Operations of Funds (Detail) (Detail) - USD ($)</t>
  </si>
  <si>
    <t>Percentage of Partnership's Net Assets</t>
  </si>
  <si>
    <t>Fair Value</t>
  </si>
  <si>
    <t>Income (Loss)</t>
  </si>
  <si>
    <t>Expenses, Clearing Fees</t>
  </si>
  <si>
    <t>Expenses, Professional fees</t>
  </si>
  <si>
    <t>Investment in Funds [Member]</t>
  </si>
  <si>
    <t>Investment in Funds [Member] | Commodity [Member] | SECOR Master Fund L.P. [Member]</t>
  </si>
  <si>
    <t>Investment Objective</t>
  </si>
  <si>
    <t>Commodity Portfolio</t>
  </si>
  <si>
    <t>Redemptions Permitted</t>
  </si>
  <si>
    <t>Monthly</t>
  </si>
  <si>
    <t>Investment in Funds [Member] | Commodity [Member] | Cambridge Master Fund L.P. [Member]</t>
  </si>
  <si>
    <t>Investment in Funds [Member] | Commodity [Member] | CMF Harbour Square Master Fund LLC [Member]</t>
  </si>
  <si>
    <t>Investment in Funds [Member] | Commodity [Member] | CMF AE Capital Master Fund LLC [Member]</t>
  </si>
  <si>
    <t>Investment in Funds [Member] | Commodity [Member] | CMF Willowbridge Master Fund L.P. [Member]</t>
  </si>
  <si>
    <t>Financial Instrument Risks - Additional Information (Detail)</t>
  </si>
  <si>
    <t>12 Months Ended</t>
  </si>
  <si>
    <t>Concentration Risk [Line Items]</t>
  </si>
  <si>
    <t>Financial instruments maturity period</t>
  </si>
  <si>
    <t>1 year</t>
  </si>
  <si>
    <t>Minimum [Member] | Credit Concentration Risk [Member] | Partnership's/Funds' Contracts [Member] | Over the Counter [Member]</t>
  </si>
  <si>
    <t>Concentration risk percentage</t>
  </si>
  <si>
    <t>10.90%</t>
  </si>
  <si>
    <t>Maximum [Member] | Credit Concentration Risk [Member] | Partnership's/Funds' Contracts [Member] | Over the Counter [Member]</t>
  </si>
  <si>
    <t>37.20%</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69190</v>
      </c>
    </row>
    <row r="12" spans="1:3">
      <c r="A12" s="4" t="s">
        <v>19</v>
      </c>
      <c r="B12" s="4" t="s">
        <v>20</v>
      </c>
    </row>
    <row r="13" spans="1:3">
      <c r="A13" s="4" t="s">
        <v>21</v>
      </c>
      <c r="B13" s="4" t="s">
        <v>22</v>
      </c>
    </row>
    <row r="14" spans="1:3">
      <c r="A14" s="4" t="s">
        <v>23</v>
      </c>
    </row>
    <row r="15" spans="1:3">
      <c r="A15" s="3" t="s">
        <v>4</v>
      </c>
    </row>
    <row r="16" spans="1:3">
      <c r="A16" s="4" t="s">
        <v>24</v>
      </c>
      <c r="C16" s="7" t="n">
        <v>31767.141</v>
      </c>
    </row>
    <row r="17" spans="1:3">
      <c r="A17" s="4" t="s">
        <v>25</v>
      </c>
    </row>
    <row r="18" spans="1:3">
      <c r="A18" s="3" t="s">
        <v>4</v>
      </c>
    </row>
    <row r="19" spans="1:3">
      <c r="A19" s="4" t="s">
        <v>24</v>
      </c>
      <c r="C19" s="7" t="n">
        <v>21.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90</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193</v>
      </c>
    </row>
    <row r="4" spans="1:2">
      <c r="A4" s="4" t="s">
        <v>192</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96</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199</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26</v>
      </c>
      <c r="C1" s="2" t="s">
        <v>2</v>
      </c>
      <c r="D1" s="2" t="s">
        <v>27</v>
      </c>
    </row>
    <row r="2" spans="1:4">
      <c r="A2" s="3" t="s">
        <v>28</v>
      </c>
    </row>
    <row r="3" spans="1:4">
      <c r="A3" s="4" t="s">
        <v>29</v>
      </c>
      <c r="B3" s="4" t="s">
        <v>30</v>
      </c>
      <c r="C3" s="8" t="n">
        <v>27048884</v>
      </c>
      <c r="D3" s="8" t="n">
        <v>5132400</v>
      </c>
    </row>
    <row r="4" spans="1:4">
      <c r="A4" s="4" t="s">
        <v>31</v>
      </c>
      <c r="C4" s="5" t="n">
        <v>650093</v>
      </c>
      <c r="D4" s="5" t="n">
        <v>2272620</v>
      </c>
    </row>
    <row r="5" spans="1:4">
      <c r="A5" s="3" t="s">
        <v>32</v>
      </c>
    </row>
    <row r="6" spans="1:4">
      <c r="A6" s="4" t="s">
        <v>33</v>
      </c>
      <c r="C6" s="5" t="n">
        <v>9690478</v>
      </c>
      <c r="D6" s="5" t="n">
        <v>34088125</v>
      </c>
    </row>
    <row r="7" spans="1:4">
      <c r="A7" s="4" t="s">
        <v>34</v>
      </c>
      <c r="C7" s="5" t="n">
        <v>1452915</v>
      </c>
      <c r="D7" s="5" t="n">
        <v>2501707</v>
      </c>
    </row>
    <row r="8" spans="1:4">
      <c r="A8" s="4" t="s">
        <v>35</v>
      </c>
      <c r="C8" s="5" t="n">
        <v>198901</v>
      </c>
      <c r="D8" s="5" t="n">
        <v>187483</v>
      </c>
    </row>
    <row r="9" spans="1:4">
      <c r="A9" s="4" t="s">
        <v>36</v>
      </c>
      <c r="D9" s="5" t="n">
        <v>51625</v>
      </c>
    </row>
    <row r="10" spans="1:4">
      <c r="A10" s="4" t="s">
        <v>37</v>
      </c>
      <c r="C10" s="5" t="n">
        <v>11342294</v>
      </c>
      <c r="D10" s="5" t="n">
        <v>36828940</v>
      </c>
    </row>
    <row r="11" spans="1:4">
      <c r="A11" s="4" t="s">
        <v>38</v>
      </c>
      <c r="D11" s="5" t="n">
        <v>436</v>
      </c>
    </row>
    <row r="12" spans="1:4">
      <c r="A12" s="4" t="s">
        <v>39</v>
      </c>
      <c r="C12" s="5" t="n">
        <v>13357</v>
      </c>
      <c r="D12" s="5" t="n">
        <v>36216</v>
      </c>
    </row>
    <row r="13" spans="1:4">
      <c r="A13" s="4" t="s">
        <v>40</v>
      </c>
      <c r="C13" s="5" t="n">
        <v>39054628</v>
      </c>
      <c r="D13" s="5" t="n">
        <v>44270612</v>
      </c>
    </row>
    <row r="14" spans="1:4">
      <c r="A14" s="3" t="s">
        <v>41</v>
      </c>
    </row>
    <row r="15" spans="1:4">
      <c r="A15" s="4" t="s">
        <v>42</v>
      </c>
      <c r="D15" s="5" t="n">
        <v>23000</v>
      </c>
    </row>
    <row r="16" spans="1:4">
      <c r="A16" s="3" t="s">
        <v>43</v>
      </c>
    </row>
    <row r="17" spans="1:4">
      <c r="A17" s="4" t="s">
        <v>44</v>
      </c>
      <c r="C17" s="5" t="n">
        <v>64329</v>
      </c>
      <c r="D17" s="5" t="n">
        <v>72664</v>
      </c>
    </row>
    <row r="18" spans="1:4">
      <c r="A18" s="4" t="s">
        <v>45</v>
      </c>
      <c r="C18" s="5" t="n">
        <v>39489</v>
      </c>
      <c r="D18" s="5" t="n">
        <v>48754</v>
      </c>
    </row>
    <row r="19" spans="1:4">
      <c r="A19" s="4" t="s">
        <v>46</v>
      </c>
      <c r="C19" s="5" t="n">
        <v>32420</v>
      </c>
      <c r="D19" s="5" t="n">
        <v>36773</v>
      </c>
    </row>
    <row r="20" spans="1:4">
      <c r="A20" s="4" t="s">
        <v>47</v>
      </c>
      <c r="C20" s="5" t="n">
        <v>150252</v>
      </c>
      <c r="D20" s="5" t="n">
        <v>119512</v>
      </c>
    </row>
    <row r="21" spans="1:4">
      <c r="A21" s="4" t="s">
        <v>48</v>
      </c>
      <c r="D21" s="5" t="n">
        <v>150000</v>
      </c>
    </row>
    <row r="22" spans="1:4">
      <c r="A22" s="4" t="s">
        <v>49</v>
      </c>
      <c r="C22" s="5" t="n">
        <v>534755</v>
      </c>
      <c r="D22" s="5" t="n">
        <v>2077297</v>
      </c>
    </row>
    <row r="23" spans="1:4">
      <c r="A23" s="4" t="s">
        <v>50</v>
      </c>
      <c r="C23" s="5" t="n">
        <v>821245</v>
      </c>
      <c r="D23" s="5" t="n">
        <v>2528000</v>
      </c>
    </row>
    <row r="24" spans="1:4">
      <c r="A24" s="3" t="s">
        <v>51</v>
      </c>
    </row>
    <row r="25" spans="1:4">
      <c r="A25" s="4" t="s">
        <v>52</v>
      </c>
      <c r="C25" s="5" t="n">
        <v>38233383</v>
      </c>
      <c r="D25" s="5" t="n">
        <v>41742612</v>
      </c>
    </row>
    <row r="26" spans="1:4">
      <c r="A26" s="4" t="s">
        <v>53</v>
      </c>
      <c r="C26" s="5" t="n">
        <v>39054628</v>
      </c>
      <c r="D26" s="5" t="n">
        <v>44270612</v>
      </c>
    </row>
    <row r="27" spans="1:4">
      <c r="A27" s="4" t="s">
        <v>23</v>
      </c>
    </row>
    <row r="28" spans="1:4">
      <c r="A28" s="3" t="s">
        <v>51</v>
      </c>
    </row>
    <row r="29" spans="1:4">
      <c r="A29" s="4" t="s">
        <v>54</v>
      </c>
      <c r="C29" s="5" t="n">
        <v>37778795</v>
      </c>
      <c r="D29" s="5" t="n">
        <v>41246729</v>
      </c>
    </row>
    <row r="30" spans="1:4">
      <c r="A30" s="4" t="s">
        <v>52</v>
      </c>
      <c r="C30" s="8" t="n">
        <v>37778795</v>
      </c>
      <c r="D30" s="8" t="n">
        <v>41246729</v>
      </c>
    </row>
    <row r="31" spans="1:4">
      <c r="A31" s="3" t="s">
        <v>55</v>
      </c>
    </row>
    <row r="32" spans="1:4">
      <c r="A32" s="4" t="s">
        <v>56</v>
      </c>
      <c r="C32" s="9" t="n">
        <v>1169.63</v>
      </c>
      <c r="D32" s="9" t="n">
        <v>1162.18</v>
      </c>
    </row>
    <row r="33" spans="1:4">
      <c r="A33" s="4" t="s">
        <v>25</v>
      </c>
    </row>
    <row r="34" spans="1:4">
      <c r="A34" s="3" t="s">
        <v>51</v>
      </c>
    </row>
    <row r="35" spans="1:4">
      <c r="A35" s="4" t="s">
        <v>57</v>
      </c>
      <c r="C35" s="8" t="n">
        <v>433980</v>
      </c>
      <c r="D35" s="8" t="n">
        <v>475611</v>
      </c>
    </row>
    <row r="36" spans="1:4">
      <c r="A36" s="4" t="s">
        <v>54</v>
      </c>
      <c r="C36" s="5" t="n">
        <v>20608</v>
      </c>
      <c r="D36" s="5" t="n">
        <v>20272</v>
      </c>
    </row>
    <row r="37" spans="1:4">
      <c r="A37" s="4" t="s">
        <v>52</v>
      </c>
      <c r="C37" s="8" t="n">
        <v>454588</v>
      </c>
      <c r="D37" s="8" t="n">
        <v>495883</v>
      </c>
    </row>
    <row r="38" spans="1:4">
      <c r="A38" s="3" t="s">
        <v>55</v>
      </c>
    </row>
    <row r="39" spans="1:4">
      <c r="A39" s="4" t="s">
        <v>56</v>
      </c>
      <c r="C39" s="9" t="n">
        <v>969.12</v>
      </c>
      <c r="D39" s="9" t="n">
        <v>953.3099999999999</v>
      </c>
    </row>
    <row r="40" spans="1:4"/>
    <row r="41" spans="1:4">
      <c r="A41" s="4" t="s">
        <v>30</v>
      </c>
      <c r="B41" s="4" t="s">
        <v>58</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2</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8</v>
      </c>
      <c r="B1" s="2" t="s">
        <v>1</v>
      </c>
    </row>
    <row r="2" spans="1:4">
      <c r="B2" s="2" t="s">
        <v>2</v>
      </c>
      <c r="C2" s="2" t="s">
        <v>27</v>
      </c>
      <c r="D2" s="2" t="s">
        <v>249</v>
      </c>
    </row>
    <row r="3" spans="1:4">
      <c r="A3" s="3" t="s">
        <v>250</v>
      </c>
    </row>
    <row r="4" spans="1:4">
      <c r="A4" s="4" t="s">
        <v>251</v>
      </c>
      <c r="D4" s="5" t="n">
        <v>20872</v>
      </c>
    </row>
    <row r="5" spans="1:4">
      <c r="A5" s="4" t="s">
        <v>252</v>
      </c>
      <c r="D5" s="8" t="n">
        <v>1000</v>
      </c>
    </row>
    <row r="6" spans="1:4">
      <c r="A6" s="4" t="s">
        <v>253</v>
      </c>
      <c r="B6" s="5" t="n">
        <v>0</v>
      </c>
    </row>
    <row r="7" spans="1:4">
      <c r="A7" s="4" t="s">
        <v>254</v>
      </c>
    </row>
    <row r="8" spans="1:4">
      <c r="A8" s="3" t="s">
        <v>250</v>
      </c>
    </row>
    <row r="9" spans="1:4">
      <c r="A9" s="4" t="s">
        <v>255</v>
      </c>
      <c r="B9" s="4" t="s">
        <v>256</v>
      </c>
    </row>
    <row r="10" spans="1:4">
      <c r="A10" s="4" t="s">
        <v>257</v>
      </c>
    </row>
    <row r="11" spans="1:4">
      <c r="A11" s="3" t="s">
        <v>250</v>
      </c>
    </row>
    <row r="12" spans="1:4">
      <c r="A12" s="4" t="s">
        <v>258</v>
      </c>
      <c r="B12" s="5" t="n">
        <v>0</v>
      </c>
    </row>
    <row r="13" spans="1:4">
      <c r="A13" s="4" t="s">
        <v>259</v>
      </c>
    </row>
    <row r="14" spans="1:4">
      <c r="A14" s="3" t="s">
        <v>250</v>
      </c>
    </row>
    <row r="15" spans="1:4">
      <c r="A15" s="4" t="s">
        <v>260</v>
      </c>
      <c r="B15" s="4" t="s">
        <v>261</v>
      </c>
    </row>
    <row r="16" spans="1:4">
      <c r="A16" s="4" t="s">
        <v>23</v>
      </c>
    </row>
    <row r="17" spans="1:4">
      <c r="A17" s="3" t="s">
        <v>250</v>
      </c>
    </row>
    <row r="18" spans="1:4">
      <c r="A18" s="4" t="s">
        <v>258</v>
      </c>
      <c r="B18" s="7" t="n">
        <v>32299.89</v>
      </c>
      <c r="C18" s="7" t="n">
        <v>35490.826</v>
      </c>
    </row>
    <row r="19" spans="1:4">
      <c r="A19" s="4" t="s">
        <v>262</v>
      </c>
    </row>
    <row r="20" spans="1:4">
      <c r="A20" s="3" t="s">
        <v>250</v>
      </c>
    </row>
    <row r="21" spans="1:4">
      <c r="A21" s="4" t="s">
        <v>260</v>
      </c>
      <c r="B21" s="4" t="s">
        <v>263</v>
      </c>
    </row>
    <row r="22" spans="1:4">
      <c r="A22" s="4" t="s">
        <v>264</v>
      </c>
    </row>
    <row r="23" spans="1:4">
      <c r="A23" s="3" t="s">
        <v>250</v>
      </c>
    </row>
    <row r="24" spans="1:4">
      <c r="A24" s="4" t="s">
        <v>265</v>
      </c>
      <c r="B2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267</v>
      </c>
      <c r="B1" s="2" t="s">
        <v>1</v>
      </c>
    </row>
    <row r="2" spans="1:3">
      <c r="B2" s="2" t="s">
        <v>2</v>
      </c>
      <c r="C2" s="2" t="s">
        <v>27</v>
      </c>
    </row>
    <row r="3" spans="1:3">
      <c r="A3" s="3" t="s">
        <v>190</v>
      </c>
    </row>
    <row r="4" spans="1:3">
      <c r="A4" s="4" t="s">
        <v>268</v>
      </c>
      <c r="B4" s="8" t="n">
        <v>-234039</v>
      </c>
      <c r="C4" s="8" t="n">
        <v>-72504</v>
      </c>
    </row>
    <row r="5" spans="1:3">
      <c r="A5" s="4" t="s">
        <v>269</v>
      </c>
      <c r="B5" s="5" t="n">
        <v>233940</v>
      </c>
      <c r="C5" s="5" t="n">
        <v>71514</v>
      </c>
    </row>
    <row r="6" spans="1:3">
      <c r="A6" s="4" t="s">
        <v>270</v>
      </c>
      <c r="B6" s="5" t="n">
        <v>1452915</v>
      </c>
      <c r="C6" s="8" t="n">
        <v>2501707</v>
      </c>
    </row>
    <row r="7" spans="1:3">
      <c r="A7" s="4" t="s">
        <v>271</v>
      </c>
      <c r="B7" s="8" t="n">
        <v>0</v>
      </c>
    </row>
    <row r="8" spans="1:3">
      <c r="A8" s="4" t="s">
        <v>272</v>
      </c>
      <c r="B8"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145</v>
      </c>
      <c r="D1" s="2" t="s">
        <v>1</v>
      </c>
    </row>
    <row r="2" spans="1:5">
      <c r="B2" s="2" t="s">
        <v>2</v>
      </c>
      <c r="C2" s="2" t="s">
        <v>146</v>
      </c>
      <c r="D2" s="2" t="s">
        <v>2</v>
      </c>
      <c r="E2" s="2" t="s">
        <v>146</v>
      </c>
    </row>
    <row r="3" spans="1:5">
      <c r="A3" s="4" t="s">
        <v>23</v>
      </c>
    </row>
    <row r="4" spans="1:5">
      <c r="A4" s="3" t="s">
        <v>275</v>
      </c>
    </row>
    <row r="5" spans="1:5">
      <c r="A5" s="4" t="s">
        <v>276</v>
      </c>
      <c r="B5" s="9" t="n">
        <v>-4.09</v>
      </c>
      <c r="C5" s="9" t="n">
        <v>-10.53</v>
      </c>
      <c r="D5" s="9" t="n">
        <v>34.04</v>
      </c>
      <c r="E5" s="9" t="n">
        <v>11.88</v>
      </c>
    </row>
    <row r="6" spans="1:5">
      <c r="A6" s="4" t="s">
        <v>156</v>
      </c>
      <c r="B6" s="10" t="n">
        <v>-13.25</v>
      </c>
      <c r="C6" s="10" t="n">
        <v>-17.31</v>
      </c>
      <c r="D6" s="10" t="n">
        <v>-26.59</v>
      </c>
      <c r="E6" s="10" t="n">
        <v>-34.74</v>
      </c>
    </row>
    <row r="7" spans="1:5">
      <c r="A7" s="4" t="s">
        <v>277</v>
      </c>
      <c r="B7" s="10" t="n">
        <v>-17.34</v>
      </c>
      <c r="C7" s="10" t="n">
        <v>-27.84</v>
      </c>
      <c r="D7" s="10" t="n">
        <v>7.45</v>
      </c>
      <c r="E7" s="10" t="n">
        <v>-22.86</v>
      </c>
    </row>
    <row r="8" spans="1:5">
      <c r="A8" s="4" t="s">
        <v>278</v>
      </c>
      <c r="B8" s="10" t="n">
        <v>1186.97</v>
      </c>
      <c r="C8" s="10" t="n">
        <v>1259.27</v>
      </c>
      <c r="D8" s="10" t="n">
        <v>1162.18</v>
      </c>
      <c r="E8" s="10" t="n">
        <v>1254.29</v>
      </c>
    </row>
    <row r="9" spans="1:5">
      <c r="A9" s="4" t="s">
        <v>279</v>
      </c>
      <c r="B9" s="10" t="n">
        <v>1169.63</v>
      </c>
      <c r="C9" s="9" t="n">
        <v>1231.43</v>
      </c>
      <c r="D9" s="10" t="n">
        <v>1169.63</v>
      </c>
      <c r="E9" s="9" t="n">
        <v>1231.43</v>
      </c>
    </row>
    <row r="10" spans="1:5">
      <c r="A10" s="4" t="s">
        <v>25</v>
      </c>
    </row>
    <row r="11" spans="1:5">
      <c r="A11" s="3" t="s">
        <v>275</v>
      </c>
    </row>
    <row r="12" spans="1:5">
      <c r="A12" s="4" t="s">
        <v>276</v>
      </c>
      <c r="B12" s="10" t="n">
        <v>-3.32</v>
      </c>
      <c r="D12" s="10" t="n">
        <v>28.04</v>
      </c>
    </row>
    <row r="13" spans="1:5">
      <c r="A13" s="4" t="s">
        <v>156</v>
      </c>
      <c r="B13" s="10" t="n">
        <v>-6.11</v>
      </c>
      <c r="D13" s="10" t="n">
        <v>-12.23</v>
      </c>
    </row>
    <row r="14" spans="1:5">
      <c r="A14" s="4" t="s">
        <v>277</v>
      </c>
      <c r="B14" s="10" t="n">
        <v>-9.43</v>
      </c>
      <c r="D14" s="10" t="n">
        <v>15.81</v>
      </c>
    </row>
    <row r="15" spans="1:5">
      <c r="A15" s="4" t="s">
        <v>278</v>
      </c>
      <c r="B15" s="10" t="n">
        <v>978.55</v>
      </c>
      <c r="D15" s="10" t="n">
        <v>953.3099999999999</v>
      </c>
    </row>
    <row r="16" spans="1:5">
      <c r="A16" s="4" t="s">
        <v>279</v>
      </c>
      <c r="B16" s="9" t="n">
        <v>969.12</v>
      </c>
      <c r="D16" s="9" t="n">
        <v>969.1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80</v>
      </c>
      <c r="B1" s="2" t="s">
        <v>145</v>
      </c>
      <c r="D1" s="2" t="s">
        <v>1</v>
      </c>
    </row>
    <row r="2" spans="1:5">
      <c r="B2" s="2" t="s">
        <v>2</v>
      </c>
      <c r="C2" s="2" t="s">
        <v>146</v>
      </c>
      <c r="D2" s="2" t="s">
        <v>2</v>
      </c>
      <c r="E2" s="2" t="s">
        <v>146</v>
      </c>
    </row>
    <row r="3" spans="1:5">
      <c r="A3" s="4" t="s">
        <v>23</v>
      </c>
    </row>
    <row r="4" spans="1:5">
      <c r="A4" s="3" t="s">
        <v>281</v>
      </c>
    </row>
    <row r="5" spans="1:5">
      <c r="A5" s="4" t="s">
        <v>156</v>
      </c>
      <c r="B5" s="4" t="s">
        <v>282</v>
      </c>
      <c r="C5" s="4" t="s">
        <v>283</v>
      </c>
      <c r="D5" s="4" t="s">
        <v>282</v>
      </c>
      <c r="E5" s="4" t="s">
        <v>284</v>
      </c>
    </row>
    <row r="6" spans="1:5">
      <c r="A6" s="4" t="s">
        <v>285</v>
      </c>
      <c r="B6" s="4" t="s">
        <v>286</v>
      </c>
      <c r="C6" s="4" t="s">
        <v>287</v>
      </c>
      <c r="D6" s="4" t="s">
        <v>286</v>
      </c>
      <c r="E6" s="4" t="s">
        <v>288</v>
      </c>
    </row>
    <row r="7" spans="1:5">
      <c r="A7" s="4" t="s">
        <v>154</v>
      </c>
      <c r="C7" s="4" t="s">
        <v>108</v>
      </c>
      <c r="E7" s="4" t="s">
        <v>289</v>
      </c>
    </row>
    <row r="8" spans="1:5">
      <c r="A8" s="4" t="s">
        <v>155</v>
      </c>
      <c r="B8" s="4" t="s">
        <v>286</v>
      </c>
      <c r="C8" s="4" t="s">
        <v>290</v>
      </c>
      <c r="D8" s="4" t="s">
        <v>286</v>
      </c>
      <c r="E8" s="4" t="s">
        <v>287</v>
      </c>
    </row>
    <row r="9" spans="1:5">
      <c r="A9" s="3" t="s">
        <v>291</v>
      </c>
    </row>
    <row r="10" spans="1:5">
      <c r="A10" s="4" t="s">
        <v>292</v>
      </c>
      <c r="B10" s="4" t="s">
        <v>293</v>
      </c>
      <c r="C10" s="4" t="s">
        <v>294</v>
      </c>
      <c r="D10" s="4" t="s">
        <v>103</v>
      </c>
      <c r="E10" s="4" t="s">
        <v>295</v>
      </c>
    </row>
    <row r="11" spans="1:5">
      <c r="A11" s="4" t="s">
        <v>154</v>
      </c>
      <c r="C11" s="4" t="s">
        <v>133</v>
      </c>
      <c r="E11" s="4" t="s">
        <v>296</v>
      </c>
    </row>
    <row r="12" spans="1:5">
      <c r="A12" s="4" t="s">
        <v>297</v>
      </c>
      <c r="B12" s="4" t="s">
        <v>293</v>
      </c>
      <c r="C12" s="4" t="s">
        <v>298</v>
      </c>
      <c r="D12" s="4" t="s">
        <v>103</v>
      </c>
      <c r="E12" s="4" t="s">
        <v>299</v>
      </c>
    </row>
    <row r="13" spans="1:5">
      <c r="A13" s="4" t="s">
        <v>25</v>
      </c>
    </row>
    <row r="14" spans="1:5">
      <c r="A14" s="3" t="s">
        <v>281</v>
      </c>
    </row>
    <row r="15" spans="1:5">
      <c r="A15" s="4" t="s">
        <v>156</v>
      </c>
      <c r="B15" s="4" t="s">
        <v>300</v>
      </c>
      <c r="D15" s="4" t="s">
        <v>301</v>
      </c>
    </row>
    <row r="16" spans="1:5">
      <c r="A16" s="4" t="s">
        <v>285</v>
      </c>
      <c r="B16" s="4" t="s">
        <v>302</v>
      </c>
      <c r="D16" s="4" t="s">
        <v>302</v>
      </c>
    </row>
    <row r="17" spans="1:5">
      <c r="A17" s="4" t="s">
        <v>155</v>
      </c>
      <c r="B17" s="4" t="s">
        <v>302</v>
      </c>
      <c r="D17" s="4" t="s">
        <v>302</v>
      </c>
    </row>
    <row r="18" spans="1:5">
      <c r="A18" s="3" t="s">
        <v>291</v>
      </c>
    </row>
    <row r="19" spans="1:5">
      <c r="A19" s="4" t="s">
        <v>292</v>
      </c>
      <c r="B19" s="4" t="s">
        <v>303</v>
      </c>
      <c r="D19" s="4" t="s">
        <v>304</v>
      </c>
    </row>
    <row r="20" spans="1:5">
      <c r="A20" s="4" t="s">
        <v>297</v>
      </c>
      <c r="B20" s="4" t="s">
        <v>303</v>
      </c>
      <c r="D20" s="4" t="s">
        <v>30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3"/>
    <col customWidth="1" max="2" min="2" width="30"/>
    <col customWidth="1" max="3" min="3" width="30"/>
    <col customWidth="1" max="4" min="4" width="30"/>
    <col customWidth="1" max="5" min="5" width="30"/>
  </cols>
  <sheetData>
    <row r="1" spans="1:5">
      <c r="A1" s="1" t="s">
        <v>305</v>
      </c>
      <c r="B1" s="2" t="s">
        <v>145</v>
      </c>
      <c r="D1" s="2" t="s">
        <v>1</v>
      </c>
    </row>
    <row r="2" spans="1:5">
      <c r="B2" s="2" t="s">
        <v>306</v>
      </c>
      <c r="C2" s="2" t="s">
        <v>307</v>
      </c>
      <c r="D2" s="2" t="s">
        <v>306</v>
      </c>
      <c r="E2" s="2" t="s">
        <v>307</v>
      </c>
    </row>
    <row r="3" spans="1:5">
      <c r="A3" s="4" t="s">
        <v>72</v>
      </c>
    </row>
    <row r="4" spans="1:5">
      <c r="A4" s="3" t="s">
        <v>308</v>
      </c>
    </row>
    <row r="5" spans="1:5">
      <c r="A5" s="4" t="s">
        <v>309</v>
      </c>
      <c r="B5" s="5" t="n">
        <v>1479</v>
      </c>
      <c r="C5" s="5" t="n">
        <v>2227</v>
      </c>
      <c r="D5" s="5" t="n">
        <v>1608</v>
      </c>
      <c r="E5" s="5" t="n">
        <v>2417</v>
      </c>
    </row>
    <row r="6" spans="1:5">
      <c r="A6" s="4" t="s">
        <v>310</v>
      </c>
    </row>
    <row r="7" spans="1:5">
      <c r="A7" s="3" t="s">
        <v>308</v>
      </c>
    </row>
    <row r="8" spans="1:5">
      <c r="A8" s="4" t="s">
        <v>309</v>
      </c>
      <c r="B8" s="5" t="n">
        <v>157</v>
      </c>
      <c r="C8" s="5" t="n">
        <v>0</v>
      </c>
      <c r="D8" s="5" t="n">
        <v>362</v>
      </c>
      <c r="E8" s="5" t="n">
        <v>40</v>
      </c>
    </row>
    <row r="9" spans="1:5">
      <c r="A9" s="4" t="s">
        <v>311</v>
      </c>
    </row>
    <row r="10" spans="1:5">
      <c r="A10" s="3" t="s">
        <v>308</v>
      </c>
    </row>
    <row r="11" spans="1:5">
      <c r="A11" s="4" t="s">
        <v>312</v>
      </c>
      <c r="B11" s="8" t="n">
        <v>0</v>
      </c>
      <c r="C11" s="8" t="n">
        <v>71634860</v>
      </c>
      <c r="D11" s="8" t="n">
        <v>7020761</v>
      </c>
      <c r="E11" s="8" t="n">
        <v>4848212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7</v>
      </c>
    </row>
    <row r="2" spans="1:3">
      <c r="A2" s="3" t="s">
        <v>314</v>
      </c>
    </row>
    <row r="3" spans="1:3">
      <c r="A3" s="4" t="s">
        <v>315</v>
      </c>
      <c r="B3" s="8" t="n">
        <v>604629</v>
      </c>
      <c r="C3" s="8" t="n">
        <v>710148</v>
      </c>
    </row>
    <row r="4" spans="1:3">
      <c r="A4" s="4" t="s">
        <v>316</v>
      </c>
      <c r="B4" s="5" t="n">
        <v>-405728</v>
      </c>
      <c r="C4" s="5" t="n">
        <v>-522665</v>
      </c>
    </row>
    <row r="5" spans="1:3">
      <c r="A5" s="4" t="s">
        <v>317</v>
      </c>
      <c r="B5" s="5" t="n">
        <v>198901</v>
      </c>
      <c r="C5" s="5" t="n">
        <v>187483</v>
      </c>
    </row>
    <row r="6" spans="1:3">
      <c r="A6" s="4" t="s">
        <v>318</v>
      </c>
      <c r="B6" s="5" t="n">
        <v>0</v>
      </c>
      <c r="C6" s="5" t="n">
        <v>0</v>
      </c>
    </row>
    <row r="7" spans="1:3">
      <c r="A7" s="4" t="s">
        <v>319</v>
      </c>
      <c r="B7" s="5" t="n">
        <v>0</v>
      </c>
      <c r="C7" s="5" t="n">
        <v>0</v>
      </c>
    </row>
    <row r="8" spans="1:3">
      <c r="A8" s="4" t="s">
        <v>320</v>
      </c>
      <c r="B8" s="5" t="n">
        <v>198901</v>
      </c>
      <c r="C8" s="5" t="n">
        <v>187483</v>
      </c>
    </row>
    <row r="9" spans="1:3">
      <c r="A9" s="4" t="s">
        <v>321</v>
      </c>
      <c r="B9" s="5" t="n">
        <v>-405728</v>
      </c>
      <c r="C9" s="5" t="n">
        <v>-522665</v>
      </c>
    </row>
    <row r="10" spans="1:3">
      <c r="A10" s="4" t="s">
        <v>322</v>
      </c>
      <c r="B10" s="5" t="n">
        <v>405728</v>
      </c>
      <c r="C10" s="5" t="n">
        <v>522665</v>
      </c>
    </row>
    <row r="11" spans="1:3">
      <c r="A11" s="4" t="s">
        <v>323</v>
      </c>
      <c r="B11" s="5" t="n">
        <v>0</v>
      </c>
      <c r="C11" s="5" t="n">
        <v>0</v>
      </c>
    </row>
    <row r="12" spans="1:3">
      <c r="A12" s="4" t="s">
        <v>324</v>
      </c>
      <c r="B12" s="5" t="n">
        <v>0</v>
      </c>
      <c r="C12" s="5" t="n">
        <v>0</v>
      </c>
    </row>
    <row r="13" spans="1:3">
      <c r="A13" s="4" t="s">
        <v>325</v>
      </c>
      <c r="B13" s="5" t="n">
        <v>0</v>
      </c>
      <c r="C13" s="5" t="n">
        <v>0</v>
      </c>
    </row>
    <row r="14" spans="1:3">
      <c r="A14" s="4" t="s">
        <v>326</v>
      </c>
      <c r="B14" s="5" t="n">
        <v>0</v>
      </c>
      <c r="C14" s="5" t="n">
        <v>0</v>
      </c>
    </row>
    <row r="15" spans="1:3">
      <c r="A15" s="4" t="s">
        <v>327</v>
      </c>
      <c r="B15" s="5" t="n">
        <v>198901</v>
      </c>
      <c r="C15" s="5" t="n">
        <v>187483</v>
      </c>
    </row>
    <row r="16" spans="1:3">
      <c r="A16" s="4" t="s">
        <v>72</v>
      </c>
    </row>
    <row r="17" spans="1:3">
      <c r="A17" s="3" t="s">
        <v>314</v>
      </c>
    </row>
    <row r="18" spans="1:3">
      <c r="A18" s="4" t="s">
        <v>315</v>
      </c>
      <c r="B18" s="5" t="n">
        <v>604629</v>
      </c>
      <c r="C18" s="5" t="n">
        <v>710148</v>
      </c>
    </row>
    <row r="19" spans="1:3">
      <c r="A19" s="4" t="s">
        <v>316</v>
      </c>
      <c r="B19" s="5" t="n">
        <v>-405728</v>
      </c>
      <c r="C19" s="5" t="n">
        <v>-522665</v>
      </c>
    </row>
    <row r="20" spans="1:3">
      <c r="A20" s="4" t="s">
        <v>317</v>
      </c>
      <c r="B20" s="5" t="n">
        <v>198901</v>
      </c>
      <c r="C20" s="5" t="n">
        <v>187483</v>
      </c>
    </row>
    <row r="21" spans="1:3">
      <c r="A21" s="4" t="s">
        <v>318</v>
      </c>
      <c r="B21" s="5" t="n">
        <v>0</v>
      </c>
      <c r="C21" s="5" t="n">
        <v>0</v>
      </c>
    </row>
    <row r="22" spans="1:3">
      <c r="A22" s="4" t="s">
        <v>319</v>
      </c>
      <c r="B22" s="5" t="n">
        <v>0</v>
      </c>
      <c r="C22" s="5" t="n">
        <v>0</v>
      </c>
    </row>
    <row r="23" spans="1:3">
      <c r="A23" s="4" t="s">
        <v>320</v>
      </c>
      <c r="B23" s="5" t="n">
        <v>198901</v>
      </c>
      <c r="C23" s="5" t="n">
        <v>187483</v>
      </c>
    </row>
    <row r="24" spans="1:3">
      <c r="A24" s="4" t="s">
        <v>321</v>
      </c>
      <c r="B24" s="5" t="n">
        <v>-405728</v>
      </c>
      <c r="C24" s="5" t="n">
        <v>-522665</v>
      </c>
    </row>
    <row r="25" spans="1:3">
      <c r="A25" s="4" t="s">
        <v>322</v>
      </c>
      <c r="B25" s="5" t="n">
        <v>405728</v>
      </c>
      <c r="C25" s="5" t="n">
        <v>522665</v>
      </c>
    </row>
    <row r="26" spans="1:3">
      <c r="A26" s="4" t="s">
        <v>323</v>
      </c>
      <c r="B26" s="5" t="n">
        <v>0</v>
      </c>
      <c r="C26" s="5" t="n">
        <v>0</v>
      </c>
    </row>
    <row r="27" spans="1:3">
      <c r="A27" s="4" t="s">
        <v>324</v>
      </c>
      <c r="B27" s="5" t="n">
        <v>0</v>
      </c>
      <c r="C27" s="5" t="n">
        <v>0</v>
      </c>
    </row>
    <row r="28" spans="1:3">
      <c r="A28" s="4" t="s">
        <v>325</v>
      </c>
      <c r="B28" s="5" t="n">
        <v>0</v>
      </c>
      <c r="C28" s="5" t="n">
        <v>0</v>
      </c>
    </row>
    <row r="29" spans="1:3">
      <c r="A29" s="4" t="s">
        <v>326</v>
      </c>
      <c r="B29" s="8" t="n">
        <v>0</v>
      </c>
      <c r="C29" s="8"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7</v>
      </c>
    </row>
    <row r="2" spans="1:3">
      <c r="A2" s="4" t="s">
        <v>72</v>
      </c>
    </row>
    <row r="3" spans="1:3">
      <c r="A3" s="3" t="s">
        <v>314</v>
      </c>
    </row>
    <row r="4" spans="1:3">
      <c r="A4" s="4" t="s">
        <v>329</v>
      </c>
      <c r="B4" s="8" t="n">
        <v>604629</v>
      </c>
      <c r="C4" s="8" t="n">
        <v>710148</v>
      </c>
    </row>
    <row r="5" spans="1:3">
      <c r="A5" s="4" t="s">
        <v>330</v>
      </c>
      <c r="B5" s="5" t="n">
        <v>-405728</v>
      </c>
      <c r="C5" s="5" t="n">
        <v>-522665</v>
      </c>
    </row>
    <row r="6" spans="1:3">
      <c r="A6" s="4" t="s">
        <v>73</v>
      </c>
      <c r="B6" s="5" t="n">
        <v>198901</v>
      </c>
      <c r="C6" s="5" t="n">
        <v>187483</v>
      </c>
    </row>
    <row r="7" spans="1:3">
      <c r="A7" s="4" t="s">
        <v>76</v>
      </c>
    </row>
    <row r="8" spans="1:3">
      <c r="A8" s="3" t="s">
        <v>314</v>
      </c>
    </row>
    <row r="9" spans="1:3">
      <c r="A9" s="4" t="s">
        <v>73</v>
      </c>
      <c r="B9" s="5" t="n">
        <v>99647</v>
      </c>
      <c r="C9" s="5" t="n">
        <v>140143</v>
      </c>
    </row>
    <row r="10" spans="1:3">
      <c r="A10" s="4" t="s">
        <v>79</v>
      </c>
    </row>
    <row r="11" spans="1:3">
      <c r="A11" s="3" t="s">
        <v>314</v>
      </c>
    </row>
    <row r="12" spans="1:3">
      <c r="A12" s="4" t="s">
        <v>73</v>
      </c>
      <c r="B12" s="5" t="n">
        <v>99254</v>
      </c>
      <c r="C12" s="5" t="n">
        <v>47340</v>
      </c>
    </row>
    <row r="13" spans="1:3">
      <c r="A13" s="4" t="s">
        <v>331</v>
      </c>
    </row>
    <row r="14" spans="1:3">
      <c r="A14" s="3" t="s">
        <v>314</v>
      </c>
    </row>
    <row r="15" spans="1:3">
      <c r="A15" s="4" t="s">
        <v>329</v>
      </c>
      <c r="C15" s="5" t="n">
        <v>51625</v>
      </c>
    </row>
    <row r="16" spans="1:3">
      <c r="A16" s="4" t="s">
        <v>332</v>
      </c>
    </row>
    <row r="17" spans="1:3">
      <c r="A17" s="3" t="s">
        <v>314</v>
      </c>
    </row>
    <row r="18" spans="1:3">
      <c r="A18" s="4" t="s">
        <v>330</v>
      </c>
      <c r="C18" s="5" t="n">
        <v>-23000</v>
      </c>
    </row>
    <row r="19" spans="1:3">
      <c r="A19" s="4" t="s">
        <v>333</v>
      </c>
    </row>
    <row r="20" spans="1:3">
      <c r="A20" s="3" t="s">
        <v>314</v>
      </c>
    </row>
    <row r="21" spans="1:3">
      <c r="A21" s="4" t="s">
        <v>329</v>
      </c>
      <c r="B21" s="5" t="n">
        <v>71901</v>
      </c>
      <c r="C21" s="5" t="n">
        <v>94211</v>
      </c>
    </row>
    <row r="22" spans="1:3">
      <c r="A22" s="4" t="s">
        <v>330</v>
      </c>
      <c r="B22" s="5" t="n">
        <v>-44459</v>
      </c>
      <c r="C22" s="5" t="n">
        <v>-60036</v>
      </c>
    </row>
    <row r="23" spans="1:3">
      <c r="A23" s="4" t="s">
        <v>95</v>
      </c>
    </row>
    <row r="24" spans="1:3">
      <c r="A24" s="3" t="s">
        <v>314</v>
      </c>
    </row>
    <row r="25" spans="1:3">
      <c r="A25" s="4" t="s">
        <v>73</v>
      </c>
      <c r="B25" s="5" t="n">
        <v>5000</v>
      </c>
      <c r="C25" s="5" t="n">
        <v>70786</v>
      </c>
    </row>
    <row r="26" spans="1:3">
      <c r="A26" s="4" t="s">
        <v>99</v>
      </c>
    </row>
    <row r="27" spans="1:3">
      <c r="A27" s="3" t="s">
        <v>314</v>
      </c>
    </row>
    <row r="28" spans="1:3">
      <c r="A28" s="4" t="s">
        <v>73</v>
      </c>
      <c r="B28" s="5" t="n">
        <v>22442</v>
      </c>
      <c r="C28" s="5" t="n">
        <v>-36611</v>
      </c>
    </row>
    <row r="29" spans="1:3">
      <c r="A29" s="4" t="s">
        <v>334</v>
      </c>
    </row>
    <row r="30" spans="1:3">
      <c r="A30" s="3" t="s">
        <v>314</v>
      </c>
    </row>
    <row r="31" spans="1:3">
      <c r="A31" s="4" t="s">
        <v>329</v>
      </c>
      <c r="B31" s="5" t="n">
        <v>235446</v>
      </c>
      <c r="C31" s="5" t="n">
        <v>214439</v>
      </c>
    </row>
    <row r="32" spans="1:3">
      <c r="A32" s="4" t="s">
        <v>330</v>
      </c>
      <c r="B32" s="5" t="n">
        <v>-35371</v>
      </c>
      <c r="C32" s="5" t="n">
        <v>-39440</v>
      </c>
    </row>
    <row r="33" spans="1:3">
      <c r="A33" s="4" t="s">
        <v>102</v>
      </c>
    </row>
    <row r="34" spans="1:3">
      <c r="A34" s="3" t="s">
        <v>314</v>
      </c>
    </row>
    <row r="35" spans="1:3">
      <c r="A35" s="4" t="s">
        <v>73</v>
      </c>
      <c r="B35" s="5" t="n">
        <v>231035</v>
      </c>
      <c r="C35" s="5" t="n">
        <v>213269</v>
      </c>
    </row>
    <row r="36" spans="1:3">
      <c r="A36" s="4" t="s">
        <v>105</v>
      </c>
    </row>
    <row r="37" spans="1:3">
      <c r="A37" s="3" t="s">
        <v>314</v>
      </c>
    </row>
    <row r="38" spans="1:3">
      <c r="A38" s="4" t="s">
        <v>73</v>
      </c>
      <c r="B38" s="5" t="n">
        <v>-30960</v>
      </c>
      <c r="C38" s="5" t="n">
        <v>-38270</v>
      </c>
    </row>
    <row r="39" spans="1:3">
      <c r="A39" s="4" t="s">
        <v>335</v>
      </c>
    </row>
    <row r="40" spans="1:3">
      <c r="A40" s="3" t="s">
        <v>314</v>
      </c>
    </row>
    <row r="41" spans="1:3">
      <c r="A41" s="4" t="s">
        <v>329</v>
      </c>
      <c r="C41" s="5" t="n">
        <v>43000</v>
      </c>
    </row>
    <row r="42" spans="1:3">
      <c r="A42" s="4" t="s">
        <v>336</v>
      </c>
    </row>
    <row r="43" spans="1:3">
      <c r="A43" s="3" t="s">
        <v>314</v>
      </c>
    </row>
    <row r="44" spans="1:3">
      <c r="A44" s="4" t="s">
        <v>330</v>
      </c>
      <c r="C44" s="5" t="n">
        <v>-23000</v>
      </c>
    </row>
    <row r="45" spans="1:3">
      <c r="A45" s="4" t="s">
        <v>337</v>
      </c>
    </row>
    <row r="46" spans="1:3">
      <c r="A46" s="3" t="s">
        <v>314</v>
      </c>
    </row>
    <row r="47" spans="1:3">
      <c r="A47" s="4" t="s">
        <v>329</v>
      </c>
      <c r="B47" s="5" t="n">
        <v>42543</v>
      </c>
      <c r="C47" s="5" t="n">
        <v>69673</v>
      </c>
    </row>
    <row r="48" spans="1:3">
      <c r="A48" s="4" t="s">
        <v>330</v>
      </c>
      <c r="B48" s="5" t="n">
        <v>-118440</v>
      </c>
      <c r="C48" s="5" t="n">
        <v>-17591</v>
      </c>
    </row>
    <row r="49" spans="1:3">
      <c r="A49" s="4" t="s">
        <v>110</v>
      </c>
    </row>
    <row r="50" spans="1:3">
      <c r="A50" s="3" t="s">
        <v>314</v>
      </c>
    </row>
    <row r="51" spans="1:3">
      <c r="A51" s="4" t="s">
        <v>73</v>
      </c>
      <c r="B51" s="5" t="n">
        <v>-98543</v>
      </c>
      <c r="C51" s="5" t="n">
        <v>-14200</v>
      </c>
    </row>
    <row r="52" spans="1:3">
      <c r="A52" s="4" t="s">
        <v>113</v>
      </c>
    </row>
    <row r="53" spans="1:3">
      <c r="A53" s="3" t="s">
        <v>314</v>
      </c>
    </row>
    <row r="54" spans="1:3">
      <c r="A54" s="4" t="s">
        <v>73</v>
      </c>
      <c r="B54" s="5" t="n">
        <v>22646</v>
      </c>
      <c r="C54" s="5" t="n">
        <v>66282</v>
      </c>
    </row>
    <row r="55" spans="1:3">
      <c r="A55" s="4" t="s">
        <v>338</v>
      </c>
    </row>
    <row r="56" spans="1:3">
      <c r="A56" s="3" t="s">
        <v>314</v>
      </c>
    </row>
    <row r="57" spans="1:3">
      <c r="A57" s="4" t="s">
        <v>329</v>
      </c>
      <c r="B57" s="5" t="n">
        <v>139583</v>
      </c>
      <c r="C57" s="5" t="n">
        <v>62560</v>
      </c>
    </row>
    <row r="58" spans="1:3">
      <c r="A58" s="4" t="s">
        <v>330</v>
      </c>
      <c r="B58" s="5" t="n">
        <v>-156054</v>
      </c>
      <c r="C58" s="5" t="n">
        <v>-147661</v>
      </c>
    </row>
    <row r="59" spans="1:3">
      <c r="A59" s="4" t="s">
        <v>115</v>
      </c>
    </row>
    <row r="60" spans="1:3">
      <c r="A60" s="3" t="s">
        <v>314</v>
      </c>
    </row>
    <row r="61" spans="1:3">
      <c r="A61" s="4" t="s">
        <v>73</v>
      </c>
      <c r="B61" s="5" t="n">
        <v>-112923</v>
      </c>
      <c r="C61" s="5" t="n">
        <v>-22330</v>
      </c>
    </row>
    <row r="62" spans="1:3">
      <c r="A62" s="4" t="s">
        <v>118</v>
      </c>
    </row>
    <row r="63" spans="1:3">
      <c r="A63" s="3" t="s">
        <v>314</v>
      </c>
    </row>
    <row r="64" spans="1:3">
      <c r="A64" s="4" t="s">
        <v>73</v>
      </c>
      <c r="B64" s="5" t="n">
        <v>96452</v>
      </c>
      <c r="C64" s="5" t="n">
        <v>-62771</v>
      </c>
    </row>
    <row r="65" spans="1:3">
      <c r="A65" s="4" t="s">
        <v>339</v>
      </c>
    </row>
    <row r="66" spans="1:3">
      <c r="A66" s="3" t="s">
        <v>314</v>
      </c>
    </row>
    <row r="67" spans="1:3">
      <c r="A67" s="4" t="s">
        <v>329</v>
      </c>
      <c r="B67" s="5" t="n">
        <v>3734</v>
      </c>
      <c r="C67" s="5" t="n">
        <v>14844</v>
      </c>
    </row>
    <row r="68" spans="1:3">
      <c r="A68" s="4" t="s">
        <v>330</v>
      </c>
      <c r="B68" s="5" t="n">
        <v>-9257</v>
      </c>
      <c r="C68" s="5" t="n">
        <v>-5813</v>
      </c>
    </row>
    <row r="69" spans="1:3">
      <c r="A69" s="4" t="s">
        <v>139</v>
      </c>
    </row>
    <row r="70" spans="1:3">
      <c r="A70" s="3" t="s">
        <v>314</v>
      </c>
    </row>
    <row r="71" spans="1:3">
      <c r="A71" s="4" t="s">
        <v>73</v>
      </c>
      <c r="B71" s="5" t="n">
        <v>-5523</v>
      </c>
      <c r="C71" s="5" t="n">
        <v>9031</v>
      </c>
    </row>
    <row r="72" spans="1:3">
      <c r="A72" s="4" t="s">
        <v>340</v>
      </c>
    </row>
    <row r="73" spans="1:3">
      <c r="A73" s="3" t="s">
        <v>314</v>
      </c>
    </row>
    <row r="74" spans="1:3">
      <c r="A74" s="4" t="s">
        <v>329</v>
      </c>
      <c r="B74" s="5" t="n">
        <v>79454</v>
      </c>
      <c r="C74" s="5" t="n">
        <v>16572</v>
      </c>
    </row>
    <row r="75" spans="1:3">
      <c r="A75" s="4" t="s">
        <v>330</v>
      </c>
      <c r="B75" s="5" t="n">
        <v>-29275</v>
      </c>
      <c r="C75" s="5" t="n">
        <v>-22410</v>
      </c>
    </row>
    <row r="76" spans="1:3">
      <c r="A76" s="4" t="s">
        <v>121</v>
      </c>
    </row>
    <row r="77" spans="1:3">
      <c r="A77" s="3" t="s">
        <v>314</v>
      </c>
    </row>
    <row r="78" spans="1:3">
      <c r="A78" s="4" t="s">
        <v>73</v>
      </c>
      <c r="B78" s="5" t="n">
        <v>73828</v>
      </c>
      <c r="C78" s="5" t="n">
        <v>-19505</v>
      </c>
    </row>
    <row r="79" spans="1:3">
      <c r="A79" s="4" t="s">
        <v>123</v>
      </c>
    </row>
    <row r="80" spans="1:3">
      <c r="A80" s="3" t="s">
        <v>314</v>
      </c>
    </row>
    <row r="81" spans="1:3">
      <c r="A81" s="4" t="s">
        <v>73</v>
      </c>
      <c r="B81" s="5" t="n">
        <v>-23649</v>
      </c>
      <c r="C81" s="5" t="n">
        <v>13667</v>
      </c>
    </row>
    <row r="82" spans="1:3">
      <c r="A82" s="4" t="s">
        <v>341</v>
      </c>
    </row>
    <row r="83" spans="1:3">
      <c r="A83" s="3" t="s">
        <v>314</v>
      </c>
    </row>
    <row r="84" spans="1:3">
      <c r="A84" s="4" t="s">
        <v>329</v>
      </c>
      <c r="C84" s="5" t="n">
        <v>144163</v>
      </c>
    </row>
    <row r="85" spans="1:3">
      <c r="A85" s="4" t="s">
        <v>330</v>
      </c>
      <c r="B85" s="5" t="n">
        <v>-8540</v>
      </c>
      <c r="C85" s="5" t="n">
        <v>-138305</v>
      </c>
    </row>
    <row r="86" spans="1:3">
      <c r="A86" s="4" t="s">
        <v>125</v>
      </c>
    </row>
    <row r="87" spans="1:3">
      <c r="A87" s="3" t="s">
        <v>314</v>
      </c>
    </row>
    <row r="88" spans="1:3">
      <c r="A88" s="4" t="s">
        <v>73</v>
      </c>
      <c r="B88" s="5" t="n">
        <v>-1650</v>
      </c>
      <c r="C88" s="5" t="n">
        <v>-133257</v>
      </c>
    </row>
    <row r="89" spans="1:3">
      <c r="A89" s="4" t="s">
        <v>128</v>
      </c>
    </row>
    <row r="90" spans="1:3">
      <c r="A90" s="3" t="s">
        <v>314</v>
      </c>
    </row>
    <row r="91" spans="1:3">
      <c r="A91" s="4" t="s">
        <v>73</v>
      </c>
      <c r="B91" s="5" t="n">
        <v>-6890</v>
      </c>
      <c r="C91" s="5" t="n">
        <v>139115</v>
      </c>
    </row>
    <row r="92" spans="1:3">
      <c r="A92" s="4" t="s">
        <v>342</v>
      </c>
    </row>
    <row r="93" spans="1:3">
      <c r="A93" s="3" t="s">
        <v>314</v>
      </c>
    </row>
    <row r="94" spans="1:3">
      <c r="A94" s="4" t="s">
        <v>329</v>
      </c>
      <c r="B94" s="5" t="n">
        <v>17743</v>
      </c>
      <c r="C94" s="5" t="n">
        <v>50653</v>
      </c>
    </row>
    <row r="95" spans="1:3">
      <c r="A95" s="4" t="s">
        <v>330</v>
      </c>
      <c r="B95" s="5" t="n">
        <v>-1166</v>
      </c>
      <c r="C95" s="5" t="n">
        <v>-40050</v>
      </c>
    </row>
    <row r="96" spans="1:3">
      <c r="A96" s="4" t="s">
        <v>130</v>
      </c>
    </row>
    <row r="97" spans="1:3">
      <c r="A97" s="3" t="s">
        <v>314</v>
      </c>
    </row>
    <row r="98" spans="1:3">
      <c r="A98" s="4" t="s">
        <v>73</v>
      </c>
      <c r="C98" s="5" t="n">
        <v>50653</v>
      </c>
    </row>
    <row r="99" spans="1:3">
      <c r="A99" s="4" t="s">
        <v>131</v>
      </c>
    </row>
    <row r="100" spans="1:3">
      <c r="A100" s="3" t="s">
        <v>314</v>
      </c>
    </row>
    <row r="101" spans="1:3">
      <c r="A101" s="4" t="s">
        <v>73</v>
      </c>
      <c r="B101" s="5" t="n">
        <v>16577</v>
      </c>
      <c r="C101" s="5" t="n">
        <v>-40050</v>
      </c>
    </row>
    <row r="102" spans="1:3">
      <c r="A102" s="4" t="s">
        <v>343</v>
      </c>
    </row>
    <row r="103" spans="1:3">
      <c r="A103" s="3" t="s">
        <v>314</v>
      </c>
    </row>
    <row r="104" spans="1:3">
      <c r="A104" s="4" t="s">
        <v>329</v>
      </c>
      <c r="B104" s="5" t="n">
        <v>14225</v>
      </c>
      <c r="C104" s="5" t="n">
        <v>43033</v>
      </c>
    </row>
    <row r="105" spans="1:3">
      <c r="A105" s="4" t="s">
        <v>330</v>
      </c>
      <c r="B105" s="5" t="n">
        <v>-3166</v>
      </c>
      <c r="C105" s="5" t="n">
        <v>-51359</v>
      </c>
    </row>
    <row r="106" spans="1:3">
      <c r="A106" s="4" t="s">
        <v>134</v>
      </c>
    </row>
    <row r="107" spans="1:3">
      <c r="A107" s="3" t="s">
        <v>314</v>
      </c>
    </row>
    <row r="108" spans="1:3">
      <c r="A108" s="4" t="s">
        <v>73</v>
      </c>
      <c r="B108" s="5" t="n">
        <v>2900</v>
      </c>
      <c r="C108" s="5" t="n">
        <v>-5273</v>
      </c>
    </row>
    <row r="109" spans="1:3">
      <c r="A109" s="4" t="s">
        <v>136</v>
      </c>
    </row>
    <row r="110" spans="1:3">
      <c r="A110" s="3" t="s">
        <v>314</v>
      </c>
    </row>
    <row r="111" spans="1:3">
      <c r="A111" s="4" t="s">
        <v>73</v>
      </c>
      <c r="B111" s="8" t="n">
        <v>8159</v>
      </c>
      <c r="C111" s="5" t="n">
        <v>-3053</v>
      </c>
    </row>
    <row r="112" spans="1:3">
      <c r="A112" s="4" t="s">
        <v>344</v>
      </c>
    </row>
    <row r="113" spans="1:3">
      <c r="A113" s="3" t="s">
        <v>314</v>
      </c>
    </row>
    <row r="114" spans="1:3">
      <c r="A114" s="4" t="s">
        <v>329</v>
      </c>
      <c r="C114" s="8" t="n">
        <v>862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145</v>
      </c>
      <c r="D1" s="2" t="s">
        <v>1</v>
      </c>
    </row>
    <row r="2" spans="1:5">
      <c r="B2" s="2" t="s">
        <v>2</v>
      </c>
      <c r="C2" s="2" t="s">
        <v>146</v>
      </c>
      <c r="D2" s="2" t="s">
        <v>2</v>
      </c>
      <c r="E2" s="2" t="s">
        <v>146</v>
      </c>
    </row>
    <row r="3" spans="1:5">
      <c r="A3" s="3" t="s">
        <v>314</v>
      </c>
    </row>
    <row r="4" spans="1:5">
      <c r="A4" s="4" t="s">
        <v>162</v>
      </c>
      <c r="B4" s="8" t="n">
        <v>-541334</v>
      </c>
      <c r="C4" s="8" t="n">
        <v>-1391560</v>
      </c>
      <c r="D4" s="8" t="n">
        <v>-60463</v>
      </c>
      <c r="E4" s="8" t="n">
        <v>-1128544</v>
      </c>
    </row>
    <row r="5" spans="1:5">
      <c r="A5" s="4" t="s">
        <v>346</v>
      </c>
    </row>
    <row r="6" spans="1:5">
      <c r="A6" s="3" t="s">
        <v>314</v>
      </c>
    </row>
    <row r="7" spans="1:5">
      <c r="A7" s="4" t="s">
        <v>162</v>
      </c>
      <c r="B7" s="5" t="n">
        <v>-223200</v>
      </c>
      <c r="C7" s="5" t="n">
        <v>-63058</v>
      </c>
      <c r="D7" s="5" t="n">
        <v>-658126</v>
      </c>
      <c r="E7" s="5" t="n">
        <v>129355</v>
      </c>
    </row>
    <row r="8" spans="1:5">
      <c r="A8" s="4" t="s">
        <v>347</v>
      </c>
    </row>
    <row r="9" spans="1:5">
      <c r="A9" s="3" t="s">
        <v>314</v>
      </c>
    </row>
    <row r="10" spans="1:5">
      <c r="A10" s="4" t="s">
        <v>162</v>
      </c>
      <c r="B10" s="5" t="n">
        <v>312726</v>
      </c>
      <c r="C10" s="5" t="n">
        <v>94345</v>
      </c>
      <c r="D10" s="5" t="n">
        <v>268294</v>
      </c>
      <c r="E10" s="5" t="n">
        <v>-184190</v>
      </c>
    </row>
    <row r="11" spans="1:5">
      <c r="A11" s="4" t="s">
        <v>348</v>
      </c>
    </row>
    <row r="12" spans="1:5">
      <c r="A12" s="3" t="s">
        <v>314</v>
      </c>
    </row>
    <row r="13" spans="1:5">
      <c r="A13" s="4" t="s">
        <v>162</v>
      </c>
      <c r="B13" s="5" t="n">
        <v>-195610</v>
      </c>
      <c r="C13" s="5" t="n">
        <v>-499696</v>
      </c>
      <c r="D13" s="5" t="n">
        <v>-115042</v>
      </c>
      <c r="E13" s="5" t="n">
        <v>-799052</v>
      </c>
    </row>
    <row r="14" spans="1:5">
      <c r="A14" s="4" t="s">
        <v>349</v>
      </c>
    </row>
    <row r="15" spans="1:5">
      <c r="A15" s="3" t="s">
        <v>314</v>
      </c>
    </row>
    <row r="16" spans="1:5">
      <c r="A16" s="4" t="s">
        <v>162</v>
      </c>
      <c r="B16" s="5" t="n">
        <v>-84470</v>
      </c>
      <c r="C16" s="5" t="n">
        <v>-624970</v>
      </c>
      <c r="D16" s="5" t="n">
        <v>576187</v>
      </c>
      <c r="E16" s="5" t="n">
        <v>334910</v>
      </c>
    </row>
    <row r="17" spans="1:5">
      <c r="A17" s="4" t="s">
        <v>350</v>
      </c>
    </row>
    <row r="18" spans="1:5">
      <c r="A18" s="3" t="s">
        <v>314</v>
      </c>
    </row>
    <row r="19" spans="1:5">
      <c r="A19" s="4" t="s">
        <v>162</v>
      </c>
      <c r="B19" s="5" t="n">
        <v>24399</v>
      </c>
      <c r="C19" s="5" t="n">
        <v>-64844</v>
      </c>
      <c r="D19" s="5" t="n">
        <v>-21976</v>
      </c>
      <c r="E19" s="5" t="n">
        <v>-253219</v>
      </c>
    </row>
    <row r="20" spans="1:5">
      <c r="A20" s="4" t="s">
        <v>351</v>
      </c>
    </row>
    <row r="21" spans="1:5">
      <c r="A21" s="3" t="s">
        <v>314</v>
      </c>
    </row>
    <row r="22" spans="1:5">
      <c r="A22" s="4" t="s">
        <v>162</v>
      </c>
      <c r="B22" s="5" t="n">
        <v>-260719</v>
      </c>
      <c r="C22" s="5" t="n">
        <v>10084</v>
      </c>
      <c r="D22" s="5" t="n">
        <v>36419</v>
      </c>
      <c r="E22" s="5" t="n">
        <v>118848</v>
      </c>
    </row>
    <row r="23" spans="1:5">
      <c r="A23" s="4" t="s">
        <v>352</v>
      </c>
    </row>
    <row r="24" spans="1:5">
      <c r="A24" s="3" t="s">
        <v>314</v>
      </c>
    </row>
    <row r="25" spans="1:5">
      <c r="A25" s="4" t="s">
        <v>162</v>
      </c>
      <c r="B25" s="5" t="n">
        <v>-61830</v>
      </c>
      <c r="C25" s="5" t="n">
        <v>205740</v>
      </c>
      <c r="D25" s="5" t="n">
        <v>-53910</v>
      </c>
      <c r="E25" s="5" t="n">
        <v>90920</v>
      </c>
    </row>
    <row r="26" spans="1:5">
      <c r="A26" s="4" t="s">
        <v>353</v>
      </c>
    </row>
    <row r="27" spans="1:5">
      <c r="A27" s="3" t="s">
        <v>314</v>
      </c>
    </row>
    <row r="28" spans="1:5">
      <c r="A28" s="4" t="s">
        <v>162</v>
      </c>
      <c r="B28" s="5" t="n">
        <v>-61510</v>
      </c>
      <c r="C28" s="5" t="n">
        <v>-246515</v>
      </c>
      <c r="D28" s="5" t="n">
        <v>-93815</v>
      </c>
      <c r="E28" s="5" t="n">
        <v>-235212</v>
      </c>
    </row>
    <row r="29" spans="1:5">
      <c r="A29" s="4" t="s">
        <v>354</v>
      </c>
    </row>
    <row r="30" spans="1:5">
      <c r="A30" s="3" t="s">
        <v>314</v>
      </c>
    </row>
    <row r="31" spans="1:5">
      <c r="A31" s="4" t="s">
        <v>162</v>
      </c>
      <c r="B31" s="8" t="n">
        <v>8880</v>
      </c>
      <c r="C31" s="8" t="n">
        <v>-202646</v>
      </c>
      <c r="D31" s="8" t="n">
        <v>1506</v>
      </c>
      <c r="E31" s="8" t="n">
        <v>-3309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7</v>
      </c>
    </row>
    <row r="2" spans="1:3">
      <c r="A2" s="4" t="s">
        <v>356</v>
      </c>
    </row>
    <row r="3" spans="1:3">
      <c r="A3" s="3" t="s">
        <v>357</v>
      </c>
    </row>
    <row r="4" spans="1:3">
      <c r="A4" s="4" t="s">
        <v>358</v>
      </c>
      <c r="B4" s="5" t="n">
        <v>0</v>
      </c>
      <c r="C4"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9</v>
      </c>
      <c r="B1" s="2" t="s">
        <v>2</v>
      </c>
      <c r="C1" s="2" t="s">
        <v>27</v>
      </c>
    </row>
    <row r="2" spans="1:3">
      <c r="A2" s="4" t="s">
        <v>60</v>
      </c>
      <c r="B2" s="8" t="n">
        <v>0</v>
      </c>
      <c r="C2" s="8" t="n">
        <v>23040</v>
      </c>
    </row>
    <row r="3" spans="1:3">
      <c r="A3" s="4" t="s">
        <v>61</v>
      </c>
      <c r="B3" s="8" t="n">
        <v>0</v>
      </c>
      <c r="C3" s="8" t="n">
        <v>4540</v>
      </c>
    </row>
    <row r="4" spans="1:3">
      <c r="A4" s="4" t="s">
        <v>23</v>
      </c>
    </row>
    <row r="5" spans="1:3">
      <c r="A5" s="4" t="s">
        <v>62</v>
      </c>
      <c r="B5" s="7" t="n">
        <v>32299.89</v>
      </c>
      <c r="C5" s="7" t="n">
        <v>35490.826</v>
      </c>
    </row>
    <row r="6" spans="1:3">
      <c r="A6" s="4" t="s">
        <v>25</v>
      </c>
    </row>
    <row r="7" spans="1:3">
      <c r="A7" s="4" t="s">
        <v>63</v>
      </c>
      <c r="B7" s="7" t="n">
        <v>447.809</v>
      </c>
      <c r="C7" s="7" t="n">
        <v>498.905</v>
      </c>
    </row>
    <row r="8" spans="1:3">
      <c r="A8" s="4" t="s">
        <v>62</v>
      </c>
      <c r="B8" s="7" t="n">
        <v>21.265</v>
      </c>
      <c r="C8" s="7" t="n">
        <v>21.2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7</v>
      </c>
    </row>
    <row r="2" spans="1:3">
      <c r="A2" s="3" t="s">
        <v>360</v>
      </c>
    </row>
    <row r="3" spans="1:3">
      <c r="A3" s="4" t="s">
        <v>40</v>
      </c>
      <c r="B3" s="8" t="n">
        <v>604629</v>
      </c>
      <c r="C3" s="8" t="n">
        <v>761773</v>
      </c>
    </row>
    <row r="4" spans="1:3">
      <c r="A4" s="3" t="s">
        <v>361</v>
      </c>
    </row>
    <row r="5" spans="1:3">
      <c r="A5" s="4" t="s">
        <v>50</v>
      </c>
      <c r="B5" s="5" t="n">
        <v>405728</v>
      </c>
      <c r="C5" s="5" t="n">
        <v>545665</v>
      </c>
    </row>
    <row r="6" spans="1:3">
      <c r="A6" s="4" t="s">
        <v>72</v>
      </c>
    </row>
    <row r="7" spans="1:3">
      <c r="A7" s="3" t="s">
        <v>360</v>
      </c>
    </row>
    <row r="8" spans="1:3">
      <c r="A8" s="4" t="s">
        <v>40</v>
      </c>
      <c r="B8" s="5" t="n">
        <v>604629</v>
      </c>
      <c r="C8" s="5" t="n">
        <v>710148</v>
      </c>
    </row>
    <row r="9" spans="1:3">
      <c r="A9" s="3" t="s">
        <v>361</v>
      </c>
    </row>
    <row r="10" spans="1:3">
      <c r="A10" s="4" t="s">
        <v>50</v>
      </c>
      <c r="B10" s="5" t="n">
        <v>405728</v>
      </c>
      <c r="C10" s="5" t="n">
        <v>522665</v>
      </c>
    </row>
    <row r="11" spans="1:3">
      <c r="A11" s="4" t="s">
        <v>331</v>
      </c>
    </row>
    <row r="12" spans="1:3">
      <c r="A12" s="3" t="s">
        <v>360</v>
      </c>
    </row>
    <row r="13" spans="1:3">
      <c r="A13" s="4" t="s">
        <v>40</v>
      </c>
      <c r="C13" s="5" t="n">
        <v>51625</v>
      </c>
    </row>
    <row r="14" spans="1:3">
      <c r="A14" s="4" t="s">
        <v>332</v>
      </c>
    </row>
    <row r="15" spans="1:3">
      <c r="A15" s="3" t="s">
        <v>361</v>
      </c>
    </row>
    <row r="16" spans="1:3">
      <c r="A16" s="4" t="s">
        <v>50</v>
      </c>
      <c r="C16" s="5" t="n">
        <v>23000</v>
      </c>
    </row>
    <row r="17" spans="1:3">
      <c r="A17" s="4" t="s">
        <v>362</v>
      </c>
    </row>
    <row r="18" spans="1:3">
      <c r="A18" s="3" t="s">
        <v>360</v>
      </c>
    </row>
    <row r="19" spans="1:3">
      <c r="A19" s="4" t="s">
        <v>40</v>
      </c>
      <c r="B19" s="5" t="n">
        <v>604629</v>
      </c>
      <c r="C19" s="5" t="n">
        <v>761773</v>
      </c>
    </row>
    <row r="20" spans="1:3">
      <c r="A20" s="3" t="s">
        <v>361</v>
      </c>
    </row>
    <row r="21" spans="1:3">
      <c r="A21" s="4" t="s">
        <v>50</v>
      </c>
      <c r="B21" s="5" t="n">
        <v>405728</v>
      </c>
      <c r="C21" s="5" t="n">
        <v>545665</v>
      </c>
    </row>
    <row r="22" spans="1:3">
      <c r="A22" s="4" t="s">
        <v>363</v>
      </c>
    </row>
    <row r="23" spans="1:3">
      <c r="A23" s="3" t="s">
        <v>360</v>
      </c>
    </row>
    <row r="24" spans="1:3">
      <c r="A24" s="4" t="s">
        <v>40</v>
      </c>
      <c r="B24" s="5" t="n">
        <v>604629</v>
      </c>
      <c r="C24" s="5" t="n">
        <v>710148</v>
      </c>
    </row>
    <row r="25" spans="1:3">
      <c r="A25" s="3" t="s">
        <v>361</v>
      </c>
    </row>
    <row r="26" spans="1:3">
      <c r="A26" s="4" t="s">
        <v>50</v>
      </c>
      <c r="B26" s="8" t="n">
        <v>405728</v>
      </c>
      <c r="C26" s="5" t="n">
        <v>522665</v>
      </c>
    </row>
    <row r="27" spans="1:3">
      <c r="A27" s="4" t="s">
        <v>364</v>
      </c>
    </row>
    <row r="28" spans="1:3">
      <c r="A28" s="3" t="s">
        <v>360</v>
      </c>
    </row>
    <row r="29" spans="1:3">
      <c r="A29" s="4" t="s">
        <v>40</v>
      </c>
      <c r="C29" s="5" t="n">
        <v>51625</v>
      </c>
    </row>
    <row r="30" spans="1:3">
      <c r="A30" s="4" t="s">
        <v>365</v>
      </c>
    </row>
    <row r="31" spans="1:3">
      <c r="A31" s="3" t="s">
        <v>361</v>
      </c>
    </row>
    <row r="32" spans="1:3">
      <c r="A32" s="4" t="s">
        <v>50</v>
      </c>
      <c r="C32" s="8" t="n">
        <v>23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21"/>
    <col customWidth="1" max="3" min="3" width="14"/>
  </cols>
  <sheetData>
    <row r="1" spans="1:3">
      <c r="A1" s="1" t="s">
        <v>366</v>
      </c>
      <c r="B1" s="2" t="s">
        <v>1</v>
      </c>
    </row>
    <row r="2" spans="1:3">
      <c r="B2" s="2" t="s">
        <v>2</v>
      </c>
      <c r="C2" s="2" t="s">
        <v>27</v>
      </c>
    </row>
    <row r="3" spans="1:3">
      <c r="A3" s="4" t="s">
        <v>85</v>
      </c>
    </row>
    <row r="4" spans="1:3">
      <c r="A4" s="3" t="s">
        <v>367</v>
      </c>
    </row>
    <row r="5" spans="1:3">
      <c r="A5" s="4" t="s">
        <v>368</v>
      </c>
      <c r="B5" s="4" t="s">
        <v>369</v>
      </c>
      <c r="C5" s="4" t="s">
        <v>370</v>
      </c>
    </row>
    <row r="6" spans="1:3">
      <c r="A6" s="4" t="s">
        <v>88</v>
      </c>
    </row>
    <row r="7" spans="1:3">
      <c r="A7" s="3" t="s">
        <v>367</v>
      </c>
    </row>
    <row r="8" spans="1:3">
      <c r="A8" s="4" t="s">
        <v>368</v>
      </c>
      <c r="B8" s="4" t="s">
        <v>371</v>
      </c>
      <c r="C8" s="4" t="s">
        <v>372</v>
      </c>
    </row>
    <row r="9" spans="1:3">
      <c r="A9" s="4" t="s">
        <v>91</v>
      </c>
    </row>
    <row r="10" spans="1:3">
      <c r="A10" s="3" t="s">
        <v>367</v>
      </c>
    </row>
    <row r="11" spans="1:3">
      <c r="A11" s="4" t="s">
        <v>373</v>
      </c>
      <c r="B11" s="4" t="s">
        <v>374</v>
      </c>
    </row>
    <row r="12" spans="1:3">
      <c r="A12" s="4" t="s">
        <v>368</v>
      </c>
      <c r="B12" s="4" t="s">
        <v>375</v>
      </c>
    </row>
    <row r="13" spans="1:3">
      <c r="A13" s="4" t="s">
        <v>93</v>
      </c>
    </row>
    <row r="14" spans="1:3">
      <c r="A14" s="3" t="s">
        <v>367</v>
      </c>
    </row>
    <row r="15" spans="1:3">
      <c r="A15" s="4" t="s">
        <v>368</v>
      </c>
      <c r="B15" s="4" t="s">
        <v>376</v>
      </c>
    </row>
    <row r="16" spans="1:3">
      <c r="A16" s="4" t="s">
        <v>377</v>
      </c>
    </row>
    <row r="17" spans="1:3">
      <c r="A17" s="3" t="s">
        <v>367</v>
      </c>
    </row>
    <row r="18" spans="1:3">
      <c r="A18" s="4" t="s">
        <v>373</v>
      </c>
      <c r="B18" s="4" t="s">
        <v>378</v>
      </c>
    </row>
    <row r="19" spans="1:3">
      <c r="A19" s="4" t="s">
        <v>379</v>
      </c>
    </row>
    <row r="20" spans="1:3">
      <c r="A20" s="3" t="s">
        <v>367</v>
      </c>
    </row>
    <row r="21" spans="1:3">
      <c r="A21" s="4" t="s">
        <v>373</v>
      </c>
      <c r="B21" s="4" t="s">
        <v>380</v>
      </c>
    </row>
    <row r="22" spans="1:3">
      <c r="A22" s="4" t="s">
        <v>381</v>
      </c>
    </row>
    <row r="23" spans="1:3">
      <c r="A23" s="3" t="s">
        <v>367</v>
      </c>
    </row>
    <row r="24" spans="1:3">
      <c r="A24" s="4" t="s">
        <v>373</v>
      </c>
      <c r="B24" s="4" t="s">
        <v>3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2</v>
      </c>
      <c r="B1" s="2" t="s">
        <v>2</v>
      </c>
      <c r="C1" s="2" t="s">
        <v>27</v>
      </c>
      <c r="D1" s="2" t="s">
        <v>146</v>
      </c>
      <c r="E1" s="2" t="s">
        <v>383</v>
      </c>
    </row>
    <row r="2" spans="1:5">
      <c r="A2" s="3" t="s">
        <v>384</v>
      </c>
    </row>
    <row r="3" spans="1:5">
      <c r="A3" s="4" t="s">
        <v>385</v>
      </c>
      <c r="B3" s="8" t="n">
        <v>39054628</v>
      </c>
      <c r="C3" s="8" t="n">
        <v>44270612</v>
      </c>
    </row>
    <row r="4" spans="1:5">
      <c r="A4" s="4" t="s">
        <v>386</v>
      </c>
      <c r="B4" s="5" t="n">
        <v>821245</v>
      </c>
      <c r="C4" s="5" t="n">
        <v>2528000</v>
      </c>
    </row>
    <row r="5" spans="1:5">
      <c r="A5" s="4" t="s">
        <v>387</v>
      </c>
      <c r="B5" s="5" t="n">
        <v>38233383</v>
      </c>
      <c r="C5" s="5" t="n">
        <v>41742612</v>
      </c>
      <c r="D5" s="8" t="n">
        <v>53453760</v>
      </c>
      <c r="E5" s="8" t="n">
        <v>63890718</v>
      </c>
    </row>
    <row r="6" spans="1:5">
      <c r="A6" s="4" t="s">
        <v>85</v>
      </c>
    </row>
    <row r="7" spans="1:5">
      <c r="A7" s="3" t="s">
        <v>384</v>
      </c>
    </row>
    <row r="8" spans="1:5">
      <c r="A8" s="4" t="s">
        <v>385</v>
      </c>
      <c r="B8" s="5" t="n">
        <v>39771962</v>
      </c>
      <c r="C8" s="5" t="n">
        <v>22831484</v>
      </c>
    </row>
    <row r="9" spans="1:5">
      <c r="A9" s="4" t="s">
        <v>386</v>
      </c>
      <c r="B9" s="5" t="n">
        <v>186684</v>
      </c>
      <c r="C9" s="5" t="n">
        <v>18066303</v>
      </c>
    </row>
    <row r="10" spans="1:5">
      <c r="A10" s="4" t="s">
        <v>387</v>
      </c>
      <c r="B10" s="5" t="n">
        <v>39585278</v>
      </c>
      <c r="C10" s="5" t="n">
        <v>4765181</v>
      </c>
    </row>
    <row r="11" spans="1:5">
      <c r="A11" s="4" t="s">
        <v>88</v>
      </c>
    </row>
    <row r="12" spans="1:5">
      <c r="A12" s="3" t="s">
        <v>384</v>
      </c>
    </row>
    <row r="13" spans="1:5">
      <c r="A13" s="4" t="s">
        <v>385</v>
      </c>
      <c r="B13" s="5" t="n">
        <v>33813915</v>
      </c>
      <c r="C13" s="5" t="n">
        <v>31063463</v>
      </c>
    </row>
    <row r="14" spans="1:5">
      <c r="A14" s="4" t="s">
        <v>386</v>
      </c>
      <c r="B14" s="5" t="n">
        <v>1536570</v>
      </c>
      <c r="C14" s="5" t="n">
        <v>4384639</v>
      </c>
    </row>
    <row r="15" spans="1:5">
      <c r="A15" s="4" t="s">
        <v>387</v>
      </c>
      <c r="B15" s="5" t="n">
        <v>32277345</v>
      </c>
      <c r="C15" s="8" t="n">
        <v>26678824</v>
      </c>
    </row>
    <row r="16" spans="1:5">
      <c r="A16" s="4" t="s">
        <v>91</v>
      </c>
    </row>
    <row r="17" spans="1:5">
      <c r="A17" s="3" t="s">
        <v>384</v>
      </c>
    </row>
    <row r="18" spans="1:5">
      <c r="A18" s="4" t="s">
        <v>385</v>
      </c>
      <c r="B18" s="5" t="n">
        <v>26812602</v>
      </c>
    </row>
    <row r="19" spans="1:5">
      <c r="A19" s="4" t="s">
        <v>386</v>
      </c>
      <c r="B19" s="5" t="n">
        <v>218340</v>
      </c>
    </row>
    <row r="20" spans="1:5">
      <c r="A20" s="4" t="s">
        <v>387</v>
      </c>
      <c r="B20" s="5" t="n">
        <v>26594262</v>
      </c>
    </row>
    <row r="21" spans="1:5">
      <c r="A21" s="4" t="s">
        <v>93</v>
      </c>
    </row>
    <row r="22" spans="1:5">
      <c r="A22" s="3" t="s">
        <v>384</v>
      </c>
    </row>
    <row r="23" spans="1:5">
      <c r="A23" s="4" t="s">
        <v>385</v>
      </c>
      <c r="B23" s="5" t="n">
        <v>24711030</v>
      </c>
    </row>
    <row r="24" spans="1:5">
      <c r="A24" s="4" t="s">
        <v>386</v>
      </c>
      <c r="B24" s="5" t="n">
        <v>213820</v>
      </c>
    </row>
    <row r="25" spans="1:5">
      <c r="A25" s="4" t="s">
        <v>387</v>
      </c>
      <c r="B25" s="8" t="n">
        <v>2449721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145</v>
      </c>
      <c r="D1" s="2" t="s">
        <v>1</v>
      </c>
    </row>
    <row r="2" spans="1:5">
      <c r="B2" s="2" t="s">
        <v>2</v>
      </c>
      <c r="C2" s="2" t="s">
        <v>146</v>
      </c>
      <c r="D2" s="2" t="s">
        <v>2</v>
      </c>
      <c r="E2" s="2" t="s">
        <v>146</v>
      </c>
    </row>
    <row r="3" spans="1:5">
      <c r="A3" s="3" t="s">
        <v>384</v>
      </c>
    </row>
    <row r="4" spans="1:5">
      <c r="A4" s="4" t="s">
        <v>389</v>
      </c>
      <c r="B4" s="8" t="n">
        <v>-443048</v>
      </c>
      <c r="C4" s="8" t="n">
        <v>-812347</v>
      </c>
      <c r="D4" s="8" t="n">
        <v>-910996</v>
      </c>
      <c r="E4" s="8" t="n">
        <v>-1682675</v>
      </c>
    </row>
    <row r="5" spans="1:5">
      <c r="A5" s="4" t="s">
        <v>390</v>
      </c>
      <c r="B5" s="5" t="n">
        <v>-152345</v>
      </c>
      <c r="C5" s="5" t="n">
        <v>-451738</v>
      </c>
      <c r="D5" s="5" t="n">
        <v>1181791</v>
      </c>
      <c r="E5" s="5" t="n">
        <v>681766</v>
      </c>
    </row>
    <row r="6" spans="1:5">
      <c r="A6" s="4" t="s">
        <v>163</v>
      </c>
      <c r="B6" s="5" t="n">
        <v>-595393</v>
      </c>
      <c r="C6" s="5" t="n">
        <v>-1264085</v>
      </c>
      <c r="D6" s="5" t="n">
        <v>270795</v>
      </c>
      <c r="E6" s="5" t="n">
        <v>-1000909</v>
      </c>
    </row>
    <row r="7" spans="1:5">
      <c r="A7" s="4" t="s">
        <v>85</v>
      </c>
    </row>
    <row r="8" spans="1:5">
      <c r="A8" s="3" t="s">
        <v>384</v>
      </c>
    </row>
    <row r="9" spans="1:5">
      <c r="A9" s="4" t="s">
        <v>389</v>
      </c>
      <c r="B9" s="5" t="n">
        <v>-47605</v>
      </c>
      <c r="C9" s="5" t="n">
        <v>-3651</v>
      </c>
      <c r="D9" s="5" t="n">
        <v>-97706</v>
      </c>
      <c r="E9" s="5" t="n">
        <v>-14054</v>
      </c>
    </row>
    <row r="10" spans="1:5">
      <c r="A10" s="4" t="s">
        <v>390</v>
      </c>
      <c r="B10" s="5" t="n">
        <v>1685965</v>
      </c>
      <c r="C10" s="5" t="n">
        <v>1708773</v>
      </c>
      <c r="D10" s="5" t="n">
        <v>5252493</v>
      </c>
      <c r="E10" s="5" t="n">
        <v>1379449</v>
      </c>
    </row>
    <row r="11" spans="1:5">
      <c r="A11" s="4" t="s">
        <v>163</v>
      </c>
      <c r="B11" s="5" t="n">
        <v>1638360</v>
      </c>
      <c r="C11" s="5" t="n">
        <v>1705122</v>
      </c>
      <c r="D11" s="5" t="n">
        <v>5154787</v>
      </c>
      <c r="E11" s="5" t="n">
        <v>1365395</v>
      </c>
    </row>
    <row r="12" spans="1:5">
      <c r="A12" s="4" t="s">
        <v>88</v>
      </c>
    </row>
    <row r="13" spans="1:5">
      <c r="A13" s="3" t="s">
        <v>384</v>
      </c>
    </row>
    <row r="14" spans="1:5">
      <c r="A14" s="4" t="s">
        <v>389</v>
      </c>
      <c r="B14" s="5" t="n">
        <v>99367</v>
      </c>
      <c r="C14" s="5" t="n">
        <v>44132</v>
      </c>
      <c r="D14" s="5" t="n">
        <v>184655</v>
      </c>
      <c r="E14" s="5" t="n">
        <v>63518</v>
      </c>
    </row>
    <row r="15" spans="1:5">
      <c r="A15" s="4" t="s">
        <v>390</v>
      </c>
      <c r="B15" s="5" t="n">
        <v>-517681</v>
      </c>
      <c r="C15" s="5" t="n">
        <v>937924</v>
      </c>
      <c r="D15" s="5" t="n">
        <v>1492646</v>
      </c>
      <c r="E15" s="5" t="n">
        <v>5659416</v>
      </c>
    </row>
    <row r="16" spans="1:5">
      <c r="A16" s="4" t="s">
        <v>163</v>
      </c>
      <c r="B16" s="5" t="n">
        <v>-418314</v>
      </c>
      <c r="C16" s="8" t="n">
        <v>982056</v>
      </c>
      <c r="D16" s="5" t="n">
        <v>1677301</v>
      </c>
      <c r="E16" s="5" t="n">
        <v>5722934</v>
      </c>
    </row>
    <row r="17" spans="1:5">
      <c r="A17" s="4" t="s">
        <v>91</v>
      </c>
    </row>
    <row r="18" spans="1:5">
      <c r="A18" s="3" t="s">
        <v>384</v>
      </c>
    </row>
    <row r="19" spans="1:5">
      <c r="A19" s="4" t="s">
        <v>389</v>
      </c>
      <c r="B19" s="5" t="n">
        <v>76151</v>
      </c>
      <c r="D19" s="5" t="n">
        <v>141423</v>
      </c>
    </row>
    <row r="20" spans="1:5">
      <c r="A20" s="4" t="s">
        <v>390</v>
      </c>
      <c r="B20" s="5" t="n">
        <v>9930</v>
      </c>
      <c r="D20" s="5" t="n">
        <v>876061</v>
      </c>
    </row>
    <row r="21" spans="1:5">
      <c r="A21" s="4" t="s">
        <v>163</v>
      </c>
      <c r="B21" s="5" t="n">
        <v>86081</v>
      </c>
      <c r="D21" s="5" t="n">
        <v>1017484</v>
      </c>
    </row>
    <row r="22" spans="1:5">
      <c r="A22" s="4" t="s">
        <v>93</v>
      </c>
    </row>
    <row r="23" spans="1:5">
      <c r="A23" s="3" t="s">
        <v>384</v>
      </c>
    </row>
    <row r="24" spans="1:5">
      <c r="A24" s="4" t="s">
        <v>389</v>
      </c>
      <c r="B24" s="5" t="n">
        <v>50825</v>
      </c>
      <c r="D24" s="5" t="n">
        <v>89539</v>
      </c>
    </row>
    <row r="25" spans="1:5">
      <c r="A25" s="4" t="s">
        <v>390</v>
      </c>
      <c r="B25" s="5" t="n">
        <v>-658284</v>
      </c>
      <c r="D25" s="5" t="n">
        <v>-813757</v>
      </c>
    </row>
    <row r="26" spans="1:5">
      <c r="A26" s="4" t="s">
        <v>163</v>
      </c>
      <c r="B26" s="8" t="n">
        <v>-607459</v>
      </c>
      <c r="D26" s="8" t="n">
        <v>-724218</v>
      </c>
    </row>
    <row r="27" spans="1:5">
      <c r="A27" s="4" t="s">
        <v>391</v>
      </c>
    </row>
    <row r="28" spans="1:5">
      <c r="A28" s="3" t="s">
        <v>384</v>
      </c>
    </row>
    <row r="29" spans="1:5">
      <c r="A29" s="4" t="s">
        <v>389</v>
      </c>
      <c r="E29" s="5" t="n">
        <v>155028</v>
      </c>
    </row>
    <row r="30" spans="1:5">
      <c r="A30" s="4" t="s">
        <v>390</v>
      </c>
      <c r="E30" s="5" t="n">
        <v>-5302674</v>
      </c>
    </row>
    <row r="31" spans="1:5">
      <c r="A31" s="4" t="s">
        <v>163</v>
      </c>
      <c r="E31" s="8" t="n">
        <v>-514764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0"/>
    <col customWidth="1" max="3" min="3" width="4"/>
    <col customWidth="1" max="4" min="4" width="14"/>
    <col customWidth="1" max="5" min="5" width="20"/>
    <col customWidth="1" max="6" min="6" width="4"/>
    <col customWidth="1" max="7" min="7" width="14"/>
    <col customWidth="1" max="8" min="8" width="14"/>
    <col customWidth="1" max="9" min="9" width="4"/>
  </cols>
  <sheetData>
    <row r="1" spans="1:9">
      <c r="A1" s="1" t="s">
        <v>392</v>
      </c>
      <c r="B1" s="2" t="s">
        <v>145</v>
      </c>
      <c r="E1" s="2" t="s">
        <v>1</v>
      </c>
    </row>
    <row r="2" spans="1:9">
      <c r="B2" s="2" t="s">
        <v>2</v>
      </c>
      <c r="D2" s="2" t="s">
        <v>146</v>
      </c>
      <c r="E2" s="2" t="s">
        <v>2</v>
      </c>
      <c r="G2" s="2" t="s">
        <v>146</v>
      </c>
      <c r="H2" s="2" t="s">
        <v>27</v>
      </c>
    </row>
    <row r="3" spans="1:9">
      <c r="A3" s="3" t="s">
        <v>384</v>
      </c>
    </row>
    <row r="4" spans="1:9">
      <c r="A4" s="4" t="s">
        <v>393</v>
      </c>
      <c r="B4" s="4" t="s">
        <v>69</v>
      </c>
      <c r="E4" s="4" t="s">
        <v>69</v>
      </c>
      <c r="H4" s="4" t="s">
        <v>70</v>
      </c>
    </row>
    <row r="5" spans="1:9">
      <c r="A5" s="4" t="s">
        <v>394</v>
      </c>
      <c r="B5" s="8" t="n">
        <v>27048884</v>
      </c>
      <c r="C5" s="4" t="s">
        <v>30</v>
      </c>
      <c r="D5" s="8" t="n">
        <v>5132400</v>
      </c>
      <c r="E5" s="8" t="n">
        <v>27048884</v>
      </c>
      <c r="F5" s="4" t="s">
        <v>30</v>
      </c>
      <c r="G5" s="8" t="n">
        <v>5132400</v>
      </c>
      <c r="H5" s="8" t="n">
        <v>5132400</v>
      </c>
      <c r="I5" s="4" t="s">
        <v>30</v>
      </c>
    </row>
    <row r="6" spans="1:9">
      <c r="A6" s="4" t="s">
        <v>395</v>
      </c>
      <c r="B6" s="5" t="n">
        <v>-152345</v>
      </c>
      <c r="D6" s="5" t="n">
        <v>-451738</v>
      </c>
      <c r="E6" s="5" t="n">
        <v>1181791</v>
      </c>
      <c r="G6" s="5" t="n">
        <v>681766</v>
      </c>
    </row>
    <row r="7" spans="1:9">
      <c r="A7" s="4" t="s">
        <v>396</v>
      </c>
      <c r="B7" s="5" t="n">
        <v>40488</v>
      </c>
      <c r="D7" s="5" t="n">
        <v>71647</v>
      </c>
      <c r="E7" s="5" t="n">
        <v>95336</v>
      </c>
      <c r="G7" s="5" t="n">
        <v>113074</v>
      </c>
    </row>
    <row r="8" spans="1:9">
      <c r="A8" s="4" t="s">
        <v>397</v>
      </c>
      <c r="B8" s="5" t="n">
        <v>79815</v>
      </c>
      <c r="D8" s="5" t="n">
        <v>94148</v>
      </c>
      <c r="E8" s="5" t="n">
        <v>160444</v>
      </c>
      <c r="G8" s="5" t="n">
        <v>187904</v>
      </c>
    </row>
    <row r="9" spans="1:9">
      <c r="A9" s="4" t="s">
        <v>163</v>
      </c>
      <c r="B9" s="8" t="n">
        <v>-595393</v>
      </c>
      <c r="D9" s="8" t="n">
        <v>-1264085</v>
      </c>
      <c r="E9" s="8" t="n">
        <v>270795</v>
      </c>
      <c r="G9" s="8" t="n">
        <v>-1000909</v>
      </c>
    </row>
    <row r="10" spans="1:9">
      <c r="A10" s="4" t="s">
        <v>85</v>
      </c>
    </row>
    <row r="11" spans="1:9">
      <c r="A11" s="3" t="s">
        <v>384</v>
      </c>
    </row>
    <row r="12" spans="1:9">
      <c r="A12" s="4" t="s">
        <v>393</v>
      </c>
      <c r="B12" s="4" t="s">
        <v>86</v>
      </c>
      <c r="D12" s="4" t="s">
        <v>87</v>
      </c>
      <c r="E12" s="4" t="s">
        <v>86</v>
      </c>
      <c r="G12" s="4" t="s">
        <v>87</v>
      </c>
      <c r="H12" s="4" t="s">
        <v>87</v>
      </c>
    </row>
    <row r="13" spans="1:9">
      <c r="A13" s="4" t="s">
        <v>394</v>
      </c>
      <c r="B13" s="8" t="n">
        <v>9044050</v>
      </c>
      <c r="D13" s="8" t="n">
        <v>4770275</v>
      </c>
      <c r="E13" s="8" t="n">
        <v>9044050</v>
      </c>
      <c r="G13" s="8" t="n">
        <v>4770275</v>
      </c>
      <c r="H13" s="8" t="n">
        <v>4770275</v>
      </c>
    </row>
    <row r="14" spans="1:9">
      <c r="A14" s="4" t="s">
        <v>88</v>
      </c>
    </row>
    <row r="15" spans="1:9">
      <c r="A15" s="3" t="s">
        <v>384</v>
      </c>
    </row>
    <row r="16" spans="1:9">
      <c r="A16" s="4" t="s">
        <v>393</v>
      </c>
      <c r="B16" s="4" t="s">
        <v>89</v>
      </c>
      <c r="D16" s="4" t="s">
        <v>90</v>
      </c>
      <c r="E16" s="4" t="s">
        <v>89</v>
      </c>
      <c r="G16" s="4" t="s">
        <v>90</v>
      </c>
      <c r="H16" s="4" t="s">
        <v>90</v>
      </c>
    </row>
    <row r="17" spans="1:9">
      <c r="A17" s="4" t="s">
        <v>394</v>
      </c>
      <c r="B17" s="8" t="n">
        <v>1559672</v>
      </c>
      <c r="D17" s="8" t="n">
        <v>362125</v>
      </c>
      <c r="E17" s="8" t="n">
        <v>1559672</v>
      </c>
      <c r="G17" s="8" t="n">
        <v>362125</v>
      </c>
      <c r="H17" s="8" t="n">
        <v>362125</v>
      </c>
    </row>
    <row r="18" spans="1:9">
      <c r="A18" s="4" t="s">
        <v>91</v>
      </c>
    </row>
    <row r="19" spans="1:9">
      <c r="A19" s="3" t="s">
        <v>384</v>
      </c>
    </row>
    <row r="20" spans="1:9">
      <c r="A20" s="4" t="s">
        <v>393</v>
      </c>
      <c r="B20" s="4" t="s">
        <v>92</v>
      </c>
      <c r="E20" s="4" t="s">
        <v>92</v>
      </c>
    </row>
    <row r="21" spans="1:9">
      <c r="A21" s="4" t="s">
        <v>394</v>
      </c>
      <c r="B21" s="8" t="n">
        <v>11209626</v>
      </c>
      <c r="E21" s="8" t="n">
        <v>11209626</v>
      </c>
    </row>
    <row r="22" spans="1:9">
      <c r="A22" s="4" t="s">
        <v>93</v>
      </c>
    </row>
    <row r="23" spans="1:9">
      <c r="A23" s="3" t="s">
        <v>384</v>
      </c>
    </row>
    <row r="24" spans="1:9">
      <c r="A24" s="4" t="s">
        <v>393</v>
      </c>
      <c r="B24" s="4" t="s">
        <v>94</v>
      </c>
      <c r="E24" s="4" t="s">
        <v>94</v>
      </c>
    </row>
    <row r="25" spans="1:9">
      <c r="A25" s="4" t="s">
        <v>394</v>
      </c>
      <c r="B25" s="8" t="n">
        <v>5235536</v>
      </c>
      <c r="E25" s="8" t="n">
        <v>5235536</v>
      </c>
    </row>
    <row r="26" spans="1:9">
      <c r="A26" s="4" t="s">
        <v>398</v>
      </c>
    </row>
    <row r="27" spans="1:9">
      <c r="A27" s="3" t="s">
        <v>384</v>
      </c>
    </row>
    <row r="28" spans="1:9">
      <c r="A28" s="4" t="s">
        <v>395</v>
      </c>
      <c r="B28" s="5" t="n">
        <v>486373</v>
      </c>
      <c r="D28" s="5" t="n">
        <v>979545</v>
      </c>
      <c r="E28" s="5" t="n">
        <v>1401678</v>
      </c>
      <c r="G28" s="5" t="n">
        <v>1885725</v>
      </c>
    </row>
    <row r="29" spans="1:9">
      <c r="A29" s="4" t="s">
        <v>396</v>
      </c>
      <c r="B29" s="5" t="n">
        <v>45660</v>
      </c>
      <c r="D29" s="5" t="n">
        <v>53723</v>
      </c>
      <c r="E29" s="5" t="n">
        <v>72586</v>
      </c>
      <c r="G29" s="5" t="n">
        <v>103720</v>
      </c>
    </row>
    <row r="30" spans="1:9">
      <c r="A30" s="4" t="s">
        <v>397</v>
      </c>
      <c r="B30" s="5" t="n">
        <v>14547</v>
      </c>
      <c r="D30" s="5" t="n">
        <v>9371</v>
      </c>
      <c r="E30" s="5" t="n">
        <v>25434</v>
      </c>
      <c r="G30" s="5" t="n">
        <v>19916</v>
      </c>
    </row>
    <row r="31" spans="1:9">
      <c r="A31" s="4" t="s">
        <v>163</v>
      </c>
      <c r="B31" s="5" t="n">
        <v>426166</v>
      </c>
      <c r="D31" s="5" t="n">
        <v>916451</v>
      </c>
      <c r="E31" s="5" t="n">
        <v>1303658</v>
      </c>
      <c r="G31" s="5" t="n">
        <v>1762089</v>
      </c>
    </row>
    <row r="32" spans="1:9">
      <c r="A32" s="4" t="s">
        <v>399</v>
      </c>
    </row>
    <row r="33" spans="1:9">
      <c r="A33" s="3" t="s">
        <v>384</v>
      </c>
    </row>
    <row r="34" spans="1:9">
      <c r="A34" s="4" t="s">
        <v>395</v>
      </c>
      <c r="B34" s="5" t="n">
        <v>437947</v>
      </c>
      <c r="D34" s="5" t="n">
        <v>796932</v>
      </c>
      <c r="E34" s="5" t="n">
        <v>984948</v>
      </c>
      <c r="G34" s="5" t="n">
        <v>688490</v>
      </c>
    </row>
    <row r="35" spans="1:9">
      <c r="A35" s="4" t="s">
        <v>396</v>
      </c>
      <c r="B35" s="5" t="n">
        <v>31355</v>
      </c>
      <c r="D35" s="5" t="n">
        <v>50711</v>
      </c>
      <c r="E35" s="5" t="n">
        <v>52376</v>
      </c>
      <c r="G35" s="5" t="n">
        <v>93163</v>
      </c>
    </row>
    <row r="36" spans="1:9">
      <c r="A36" s="4" t="s">
        <v>397</v>
      </c>
      <c r="B36" s="5" t="n">
        <v>3540</v>
      </c>
      <c r="D36" s="5" t="n">
        <v>6726</v>
      </c>
      <c r="E36" s="5" t="n">
        <v>6081</v>
      </c>
      <c r="G36" s="5" t="n">
        <v>13909</v>
      </c>
    </row>
    <row r="37" spans="1:9">
      <c r="A37" s="4" t="s">
        <v>163</v>
      </c>
      <c r="B37" s="8" t="n">
        <v>403052</v>
      </c>
      <c r="D37" s="5" t="n">
        <v>739495</v>
      </c>
      <c r="E37" s="8" t="n">
        <v>926491</v>
      </c>
      <c r="G37" s="5" t="n">
        <v>581418</v>
      </c>
    </row>
    <row r="38" spans="1:9">
      <c r="A38" s="4" t="s">
        <v>400</v>
      </c>
      <c r="B38" s="4" t="s">
        <v>401</v>
      </c>
      <c r="E38" s="4" t="s">
        <v>401</v>
      </c>
    </row>
    <row r="39" spans="1:9">
      <c r="A39" s="4" t="s">
        <v>402</v>
      </c>
      <c r="B39" s="4" t="s">
        <v>403</v>
      </c>
      <c r="E39" s="4" t="s">
        <v>403</v>
      </c>
    </row>
    <row r="40" spans="1:9">
      <c r="A40" s="4" t="s">
        <v>404</v>
      </c>
    </row>
    <row r="41" spans="1:9">
      <c r="A41" s="3" t="s">
        <v>384</v>
      </c>
    </row>
    <row r="42" spans="1:9">
      <c r="A42" s="4" t="s">
        <v>395</v>
      </c>
      <c r="B42" s="8" t="n">
        <v>92892</v>
      </c>
      <c r="D42" s="5" t="n">
        <v>182613</v>
      </c>
      <c r="E42" s="8" t="n">
        <v>110127</v>
      </c>
      <c r="G42" s="5" t="n">
        <v>1208774</v>
      </c>
    </row>
    <row r="43" spans="1:9">
      <c r="A43" s="4" t="s">
        <v>396</v>
      </c>
      <c r="B43" s="5" t="n">
        <v>1043</v>
      </c>
      <c r="D43" s="5" t="n">
        <v>3012</v>
      </c>
      <c r="E43" s="5" t="n">
        <v>1401</v>
      </c>
      <c r="G43" s="5" t="n">
        <v>9945</v>
      </c>
    </row>
    <row r="44" spans="1:9">
      <c r="A44" s="4" t="s">
        <v>397</v>
      </c>
      <c r="B44" s="5" t="n">
        <v>737</v>
      </c>
      <c r="D44" s="5" t="n">
        <v>2645</v>
      </c>
      <c r="E44" s="5" t="n">
        <v>959</v>
      </c>
      <c r="G44" s="5" t="n">
        <v>5945</v>
      </c>
    </row>
    <row r="45" spans="1:9">
      <c r="A45" s="4" t="s">
        <v>163</v>
      </c>
      <c r="B45" s="8" t="n">
        <v>91112</v>
      </c>
      <c r="D45" s="8" t="n">
        <v>176956</v>
      </c>
      <c r="E45" s="8" t="n">
        <v>107767</v>
      </c>
      <c r="G45" s="5" t="n">
        <v>1192884</v>
      </c>
    </row>
    <row r="46" spans="1:9">
      <c r="A46" s="4" t="s">
        <v>400</v>
      </c>
      <c r="B46" s="4" t="s">
        <v>401</v>
      </c>
      <c r="E46" s="4" t="s">
        <v>401</v>
      </c>
    </row>
    <row r="47" spans="1:9">
      <c r="A47" s="4" t="s">
        <v>402</v>
      </c>
      <c r="B47" s="4" t="s">
        <v>403</v>
      </c>
      <c r="E47" s="4" t="s">
        <v>403</v>
      </c>
    </row>
    <row r="48" spans="1:9">
      <c r="A48" s="4" t="s">
        <v>405</v>
      </c>
    </row>
    <row r="49" spans="1:9">
      <c r="A49" s="3" t="s">
        <v>384</v>
      </c>
    </row>
    <row r="50" spans="1:9">
      <c r="A50" s="4" t="s">
        <v>395</v>
      </c>
      <c r="B50" s="8" t="n">
        <v>71464</v>
      </c>
      <c r="E50" s="8" t="n">
        <v>437910</v>
      </c>
    </row>
    <row r="51" spans="1:9">
      <c r="A51" s="4" t="s">
        <v>396</v>
      </c>
      <c r="B51" s="5" t="n">
        <v>8115</v>
      </c>
      <c r="E51" s="5" t="n">
        <v>13151</v>
      </c>
    </row>
    <row r="52" spans="1:9">
      <c r="A52" s="4" t="s">
        <v>397</v>
      </c>
      <c r="B52" s="5" t="n">
        <v>6930</v>
      </c>
      <c r="E52" s="5" t="n">
        <v>13234</v>
      </c>
    </row>
    <row r="53" spans="1:9">
      <c r="A53" s="4" t="s">
        <v>163</v>
      </c>
      <c r="B53" s="8" t="n">
        <v>56419</v>
      </c>
      <c r="E53" s="8" t="n">
        <v>411525</v>
      </c>
    </row>
    <row r="54" spans="1:9">
      <c r="A54" s="4" t="s">
        <v>400</v>
      </c>
      <c r="B54" s="4" t="s">
        <v>401</v>
      </c>
      <c r="E54" s="4" t="s">
        <v>401</v>
      </c>
    </row>
    <row r="55" spans="1:9">
      <c r="A55" s="4" t="s">
        <v>402</v>
      </c>
      <c r="B55" s="4" t="s">
        <v>403</v>
      </c>
      <c r="E55" s="4" t="s">
        <v>403</v>
      </c>
    </row>
    <row r="56" spans="1:9">
      <c r="A56" s="4" t="s">
        <v>406</v>
      </c>
    </row>
    <row r="57" spans="1:9">
      <c r="A57" s="3" t="s">
        <v>384</v>
      </c>
    </row>
    <row r="58" spans="1:9">
      <c r="A58" s="4" t="s">
        <v>395</v>
      </c>
      <c r="B58" s="8" t="n">
        <v>-115930</v>
      </c>
      <c r="E58" s="8" t="n">
        <v>-131307</v>
      </c>
    </row>
    <row r="59" spans="1:9">
      <c r="A59" s="4" t="s">
        <v>396</v>
      </c>
      <c r="B59" s="5" t="n">
        <v>5147</v>
      </c>
      <c r="E59" s="5" t="n">
        <v>5658</v>
      </c>
    </row>
    <row r="60" spans="1:9">
      <c r="A60" s="4" t="s">
        <v>397</v>
      </c>
      <c r="B60" s="5" t="n">
        <v>3340</v>
      </c>
      <c r="E60" s="5" t="n">
        <v>5160</v>
      </c>
    </row>
    <row r="61" spans="1:9">
      <c r="A61" s="4" t="s">
        <v>163</v>
      </c>
      <c r="B61" s="8" t="n">
        <v>-124417</v>
      </c>
      <c r="E61" s="8" t="n">
        <v>-142125</v>
      </c>
    </row>
    <row r="62" spans="1:9">
      <c r="A62" s="4" t="s">
        <v>400</v>
      </c>
      <c r="B62" s="4" t="s">
        <v>401</v>
      </c>
      <c r="E62" s="4" t="s">
        <v>401</v>
      </c>
    </row>
    <row r="63" spans="1:9">
      <c r="A63" s="4" t="s">
        <v>402</v>
      </c>
      <c r="B63" s="4" t="s">
        <v>403</v>
      </c>
      <c r="E63" s="4" t="s">
        <v>403</v>
      </c>
    </row>
    <row r="64" spans="1:9">
      <c r="A64" s="4" t="s">
        <v>407</v>
      </c>
    </row>
    <row r="65" spans="1:9">
      <c r="A65" s="3" t="s">
        <v>384</v>
      </c>
    </row>
    <row r="66" spans="1:9">
      <c r="A66" s="4" t="s">
        <v>395</v>
      </c>
      <c r="G66" s="5" t="n">
        <v>-11539</v>
      </c>
    </row>
    <row r="67" spans="1:9">
      <c r="A67" s="4" t="s">
        <v>396</v>
      </c>
      <c r="G67" s="5" t="n">
        <v>612</v>
      </c>
    </row>
    <row r="68" spans="1:9">
      <c r="A68" s="4" t="s">
        <v>397</v>
      </c>
      <c r="G68" s="5" t="n">
        <v>62</v>
      </c>
    </row>
    <row r="69" spans="1:9">
      <c r="A69" s="4" t="s">
        <v>163</v>
      </c>
      <c r="G69" s="8" t="n">
        <v>-12213</v>
      </c>
    </row>
    <row r="70" spans="1:9"/>
    <row r="71" spans="1:9">
      <c r="A71" s="4" t="s">
        <v>30</v>
      </c>
      <c r="B71" s="4" t="s">
        <v>58</v>
      </c>
    </row>
  </sheetData>
  <mergeCells count="9">
    <mergeCell ref="A1:A2"/>
    <mergeCell ref="B1:D1"/>
    <mergeCell ref="E1:G1"/>
    <mergeCell ref="H1:I1"/>
    <mergeCell ref="B2:C2"/>
    <mergeCell ref="E2:F2"/>
    <mergeCell ref="H2:I2"/>
    <mergeCell ref="A70:I70"/>
    <mergeCell ref="B71:I7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8</v>
      </c>
      <c r="B1" s="2" t="s">
        <v>1</v>
      </c>
      <c r="C1" s="2" t="s">
        <v>409</v>
      </c>
    </row>
    <row r="2" spans="1:3">
      <c r="B2" s="2" t="s">
        <v>2</v>
      </c>
      <c r="C2" s="2" t="s">
        <v>27</v>
      </c>
    </row>
    <row r="3" spans="1:3">
      <c r="A3" s="3" t="s">
        <v>410</v>
      </c>
    </row>
    <row r="4" spans="1:3">
      <c r="A4" s="4" t="s">
        <v>411</v>
      </c>
      <c r="C4" s="4" t="s">
        <v>412</v>
      </c>
    </row>
    <row r="5" spans="1:3">
      <c r="A5" s="4" t="s">
        <v>413</v>
      </c>
    </row>
    <row r="6" spans="1:3">
      <c r="A6" s="3" t="s">
        <v>410</v>
      </c>
    </row>
    <row r="7" spans="1:3">
      <c r="A7" s="4" t="s">
        <v>414</v>
      </c>
      <c r="B7" s="4" t="s">
        <v>415</v>
      </c>
    </row>
    <row r="8" spans="1:3">
      <c r="A8" s="4" t="s">
        <v>416</v>
      </c>
    </row>
    <row r="9" spans="1:3">
      <c r="A9" s="3" t="s">
        <v>410</v>
      </c>
    </row>
    <row r="10" spans="1:3">
      <c r="A10" s="4" t="s">
        <v>414</v>
      </c>
      <c r="B10"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29"/>
  </cols>
  <sheetData>
    <row r="1" spans="1:4">
      <c r="A1" s="1" t="s">
        <v>64</v>
      </c>
      <c r="C1" s="2" t="s">
        <v>65</v>
      </c>
      <c r="D1" s="2" t="s">
        <v>66</v>
      </c>
    </row>
    <row r="2" spans="1:4">
      <c r="A2" s="3" t="s">
        <v>67</v>
      </c>
    </row>
    <row r="3" spans="1:4">
      <c r="A3" s="4" t="s">
        <v>68</v>
      </c>
      <c r="C3" s="4" t="s">
        <v>69</v>
      </c>
      <c r="D3" s="4" t="s">
        <v>70</v>
      </c>
    </row>
    <row r="4" spans="1:4">
      <c r="A4" s="4" t="s">
        <v>71</v>
      </c>
      <c r="B4" s="4" t="s">
        <v>30</v>
      </c>
      <c r="C4" s="8" t="n">
        <v>27048884</v>
      </c>
      <c r="D4" s="8" t="n">
        <v>5132400</v>
      </c>
    </row>
    <row r="5" spans="1:4">
      <c r="A5" s="4" t="s">
        <v>72</v>
      </c>
    </row>
    <row r="6" spans="1:4">
      <c r="A6" s="3" t="s">
        <v>67</v>
      </c>
    </row>
    <row r="7" spans="1:4">
      <c r="A7" s="4" t="s">
        <v>73</v>
      </c>
      <c r="C7" s="8" t="n">
        <v>198901</v>
      </c>
      <c r="D7" s="8" t="n">
        <v>187483</v>
      </c>
    </row>
    <row r="8" spans="1:4">
      <c r="A8" s="4" t="s">
        <v>68</v>
      </c>
      <c r="C8" s="4" t="s">
        <v>74</v>
      </c>
      <c r="D8" s="4" t="s">
        <v>75</v>
      </c>
    </row>
    <row r="9" spans="1:4">
      <c r="A9" s="4" t="s">
        <v>76</v>
      </c>
    </row>
    <row r="10" spans="1:4">
      <c r="A10" s="3" t="s">
        <v>67</v>
      </c>
    </row>
    <row r="11" spans="1:4">
      <c r="A11" s="4" t="s">
        <v>73</v>
      </c>
      <c r="C11" s="8" t="n">
        <v>99647</v>
      </c>
      <c r="D11" s="8" t="n">
        <v>140143</v>
      </c>
    </row>
    <row r="12" spans="1:4">
      <c r="A12" s="4" t="s">
        <v>68</v>
      </c>
      <c r="C12" s="4" t="s">
        <v>77</v>
      </c>
      <c r="D12" s="4" t="s">
        <v>78</v>
      </c>
    </row>
    <row r="13" spans="1:4">
      <c r="A13" s="4" t="s">
        <v>79</v>
      </c>
    </row>
    <row r="14" spans="1:4">
      <c r="A14" s="3" t="s">
        <v>67</v>
      </c>
    </row>
    <row r="15" spans="1:4">
      <c r="A15" s="4" t="s">
        <v>73</v>
      </c>
      <c r="C15" s="8" t="n">
        <v>99254</v>
      </c>
      <c r="D15" s="8" t="n">
        <v>47340</v>
      </c>
    </row>
    <row r="16" spans="1:4">
      <c r="A16" s="4" t="s">
        <v>68</v>
      </c>
      <c r="C16" s="4" t="s">
        <v>77</v>
      </c>
      <c r="D16" s="4" t="s">
        <v>80</v>
      </c>
    </row>
    <row r="17" spans="1:4">
      <c r="A17" s="4" t="s">
        <v>81</v>
      </c>
    </row>
    <row r="18" spans="1:4">
      <c r="A18" s="3" t="s">
        <v>67</v>
      </c>
    </row>
    <row r="19" spans="1:4">
      <c r="A19" s="4" t="s">
        <v>73</v>
      </c>
      <c r="D19" s="8" t="n">
        <v>51625</v>
      </c>
    </row>
    <row r="20" spans="1:4">
      <c r="A20" s="4" t="s">
        <v>68</v>
      </c>
      <c r="D20" s="4" t="s">
        <v>82</v>
      </c>
    </row>
    <row r="21" spans="1:4">
      <c r="A21" s="4" t="s">
        <v>83</v>
      </c>
    </row>
    <row r="22" spans="1:4">
      <c r="A22" s="3" t="s">
        <v>67</v>
      </c>
    </row>
    <row r="23" spans="1:4">
      <c r="A23" s="4" t="s">
        <v>73</v>
      </c>
      <c r="D23" s="8" t="n">
        <v>-23000</v>
      </c>
    </row>
    <row r="24" spans="1:4">
      <c r="A24" s="4" t="s">
        <v>68</v>
      </c>
      <c r="D24" s="4" t="s">
        <v>84</v>
      </c>
    </row>
    <row r="25" spans="1:4">
      <c r="A25" s="4" t="s">
        <v>85</v>
      </c>
    </row>
    <row r="26" spans="1:4">
      <c r="A26" s="3" t="s">
        <v>67</v>
      </c>
    </row>
    <row r="27" spans="1:4">
      <c r="A27" s="4" t="s">
        <v>68</v>
      </c>
      <c r="C27" s="4" t="s">
        <v>86</v>
      </c>
      <c r="D27" s="4" t="s">
        <v>87</v>
      </c>
    </row>
    <row r="28" spans="1:4">
      <c r="A28" s="4" t="s">
        <v>71</v>
      </c>
      <c r="C28" s="8" t="n">
        <v>9044050</v>
      </c>
      <c r="D28" s="8" t="n">
        <v>4770275</v>
      </c>
    </row>
    <row r="29" spans="1:4">
      <c r="A29" s="4" t="s">
        <v>88</v>
      </c>
    </row>
    <row r="30" spans="1:4">
      <c r="A30" s="3" t="s">
        <v>67</v>
      </c>
    </row>
    <row r="31" spans="1:4">
      <c r="A31" s="4" t="s">
        <v>68</v>
      </c>
      <c r="C31" s="4" t="s">
        <v>89</v>
      </c>
      <c r="D31" s="4" t="s">
        <v>90</v>
      </c>
    </row>
    <row r="32" spans="1:4">
      <c r="A32" s="4" t="s">
        <v>71</v>
      </c>
      <c r="C32" s="8" t="n">
        <v>1559672</v>
      </c>
      <c r="D32" s="8" t="n">
        <v>362125</v>
      </c>
    </row>
    <row r="33" spans="1:4">
      <c r="A33" s="4" t="s">
        <v>91</v>
      </c>
    </row>
    <row r="34" spans="1:4">
      <c r="A34" s="3" t="s">
        <v>67</v>
      </c>
    </row>
    <row r="35" spans="1:4">
      <c r="A35" s="4" t="s">
        <v>68</v>
      </c>
      <c r="C35" s="4" t="s">
        <v>92</v>
      </c>
    </row>
    <row r="36" spans="1:4">
      <c r="A36" s="4" t="s">
        <v>71</v>
      </c>
      <c r="C36" s="8" t="n">
        <v>11209626</v>
      </c>
    </row>
    <row r="37" spans="1:4">
      <c r="A37" s="4" t="s">
        <v>93</v>
      </c>
    </row>
    <row r="38" spans="1:4">
      <c r="A38" s="3" t="s">
        <v>67</v>
      </c>
    </row>
    <row r="39" spans="1:4">
      <c r="A39" s="4" t="s">
        <v>68</v>
      </c>
      <c r="C39" s="4" t="s">
        <v>94</v>
      </c>
    </row>
    <row r="40" spans="1:4">
      <c r="A40" s="4" t="s">
        <v>71</v>
      </c>
      <c r="C40" s="8" t="n">
        <v>5235536</v>
      </c>
    </row>
    <row r="41" spans="1:4">
      <c r="A41" s="4" t="s">
        <v>95</v>
      </c>
    </row>
    <row r="42" spans="1:4">
      <c r="A42" s="3" t="s">
        <v>67</v>
      </c>
    </row>
    <row r="43" spans="1:4">
      <c r="A43" s="4" t="s">
        <v>96</v>
      </c>
      <c r="C43" s="5" t="n">
        <v>12</v>
      </c>
      <c r="D43" s="5" t="n">
        <v>90</v>
      </c>
    </row>
    <row r="44" spans="1:4">
      <c r="A44" s="4" t="s">
        <v>73</v>
      </c>
      <c r="C44" s="8" t="n">
        <v>5000</v>
      </c>
      <c r="D44" s="8" t="n">
        <v>70786</v>
      </c>
    </row>
    <row r="45" spans="1:4">
      <c r="A45" s="4" t="s">
        <v>68</v>
      </c>
      <c r="C45" s="4" t="s">
        <v>97</v>
      </c>
      <c r="D45" s="4" t="s">
        <v>98</v>
      </c>
    </row>
    <row r="46" spans="1:4">
      <c r="A46" s="4" t="s">
        <v>99</v>
      </c>
    </row>
    <row r="47" spans="1:4">
      <c r="A47" s="3" t="s">
        <v>67</v>
      </c>
    </row>
    <row r="48" spans="1:4">
      <c r="A48" s="4" t="s">
        <v>96</v>
      </c>
      <c r="C48" s="5" t="n">
        <v>202</v>
      </c>
      <c r="D48" s="5" t="n">
        <v>103</v>
      </c>
    </row>
    <row r="49" spans="1:4">
      <c r="A49" s="4" t="s">
        <v>73</v>
      </c>
      <c r="C49" s="8" t="n">
        <v>22442</v>
      </c>
      <c r="D49" s="8" t="n">
        <v>-36611</v>
      </c>
    </row>
    <row r="50" spans="1:4">
      <c r="A50" s="4" t="s">
        <v>68</v>
      </c>
      <c r="C50" s="4" t="s">
        <v>100</v>
      </c>
      <c r="D50" s="4" t="s">
        <v>101</v>
      </c>
    </row>
    <row r="51" spans="1:4">
      <c r="A51" s="4" t="s">
        <v>102</v>
      </c>
    </row>
    <row r="52" spans="1:4">
      <c r="A52" s="3" t="s">
        <v>67</v>
      </c>
    </row>
    <row r="53" spans="1:4">
      <c r="A53" s="4" t="s">
        <v>96</v>
      </c>
      <c r="C53" s="5" t="n">
        <v>69</v>
      </c>
      <c r="D53" s="5" t="n">
        <v>78</v>
      </c>
    </row>
    <row r="54" spans="1:4">
      <c r="A54" s="4" t="s">
        <v>73</v>
      </c>
      <c r="C54" s="8" t="n">
        <v>231035</v>
      </c>
      <c r="D54" s="8" t="n">
        <v>213269</v>
      </c>
    </row>
    <row r="55" spans="1:4">
      <c r="A55" s="4" t="s">
        <v>68</v>
      </c>
      <c r="C55" s="4" t="s">
        <v>103</v>
      </c>
      <c r="D55" s="4" t="s">
        <v>104</v>
      </c>
    </row>
    <row r="56" spans="1:4">
      <c r="A56" s="4" t="s">
        <v>105</v>
      </c>
    </row>
    <row r="57" spans="1:4">
      <c r="A57" s="3" t="s">
        <v>67</v>
      </c>
    </row>
    <row r="58" spans="1:4">
      <c r="A58" s="4" t="s">
        <v>96</v>
      </c>
      <c r="C58" s="5" t="n">
        <v>13</v>
      </c>
      <c r="D58" s="5" t="n">
        <v>21</v>
      </c>
    </row>
    <row r="59" spans="1:4">
      <c r="A59" s="4" t="s">
        <v>73</v>
      </c>
      <c r="C59" s="8" t="n">
        <v>-30960</v>
      </c>
      <c r="D59" s="8" t="n">
        <v>-38270</v>
      </c>
    </row>
    <row r="60" spans="1:4">
      <c r="A60" s="4" t="s">
        <v>68</v>
      </c>
      <c r="C60" s="4" t="s">
        <v>106</v>
      </c>
      <c r="D60" s="4" t="s">
        <v>101</v>
      </c>
    </row>
    <row r="61" spans="1:4">
      <c r="A61" s="4" t="s">
        <v>107</v>
      </c>
    </row>
    <row r="62" spans="1:4">
      <c r="A62" s="3" t="s">
        <v>67</v>
      </c>
    </row>
    <row r="63" spans="1:4">
      <c r="A63" s="4" t="s">
        <v>73</v>
      </c>
      <c r="D63" s="8" t="n">
        <v>43000</v>
      </c>
    </row>
    <row r="64" spans="1:4">
      <c r="A64" s="4" t="s">
        <v>68</v>
      </c>
      <c r="D64" s="4" t="s">
        <v>108</v>
      </c>
    </row>
    <row r="65" spans="1:4">
      <c r="A65" s="4" t="s">
        <v>109</v>
      </c>
    </row>
    <row r="66" spans="1:4">
      <c r="A66" s="3" t="s">
        <v>67</v>
      </c>
    </row>
    <row r="67" spans="1:4">
      <c r="A67" s="4" t="s">
        <v>73</v>
      </c>
      <c r="D67" s="8" t="n">
        <v>-23000</v>
      </c>
    </row>
    <row r="68" spans="1:4">
      <c r="A68" s="4" t="s">
        <v>68</v>
      </c>
      <c r="D68" s="4" t="s">
        <v>84</v>
      </c>
    </row>
    <row r="69" spans="1:4">
      <c r="A69" s="4" t="s">
        <v>110</v>
      </c>
    </row>
    <row r="70" spans="1:4">
      <c r="A70" s="3" t="s">
        <v>67</v>
      </c>
    </row>
    <row r="71" spans="1:4">
      <c r="A71" s="4" t="s">
        <v>96</v>
      </c>
      <c r="C71" s="5" t="n">
        <v>152</v>
      </c>
      <c r="D71" s="5" t="n">
        <v>117</v>
      </c>
    </row>
    <row r="72" spans="1:4">
      <c r="A72" s="4" t="s">
        <v>73</v>
      </c>
      <c r="C72" s="8" t="n">
        <v>-98543</v>
      </c>
      <c r="D72" s="8" t="n">
        <v>-14200</v>
      </c>
    </row>
    <row r="73" spans="1:4">
      <c r="A73" s="4" t="s">
        <v>68</v>
      </c>
      <c r="C73" s="4" t="s">
        <v>111</v>
      </c>
      <c r="D73" s="4" t="s">
        <v>112</v>
      </c>
    </row>
    <row r="74" spans="1:4">
      <c r="A74" s="4" t="s">
        <v>113</v>
      </c>
    </row>
    <row r="75" spans="1:4">
      <c r="A75" s="3" t="s">
        <v>67</v>
      </c>
    </row>
    <row r="76" spans="1:4">
      <c r="A76" s="4" t="s">
        <v>96</v>
      </c>
      <c r="C76" s="5" t="n">
        <v>70</v>
      </c>
      <c r="D76" s="5" t="n">
        <v>183</v>
      </c>
    </row>
    <row r="77" spans="1:4">
      <c r="A77" s="4" t="s">
        <v>73</v>
      </c>
      <c r="C77" s="8" t="n">
        <v>22646</v>
      </c>
      <c r="D77" s="8" t="n">
        <v>66282</v>
      </c>
    </row>
    <row r="78" spans="1:4">
      <c r="A78" s="4" t="s">
        <v>68</v>
      </c>
      <c r="C78" s="4" t="s">
        <v>100</v>
      </c>
      <c r="D78" s="4" t="s">
        <v>114</v>
      </c>
    </row>
    <row r="79" spans="1:4">
      <c r="A79" s="4" t="s">
        <v>115</v>
      </c>
    </row>
    <row r="80" spans="1:4">
      <c r="A80" s="3" t="s">
        <v>67</v>
      </c>
    </row>
    <row r="81" spans="1:4">
      <c r="A81" s="4" t="s">
        <v>96</v>
      </c>
      <c r="C81" s="5" t="n">
        <v>348</v>
      </c>
      <c r="D81" s="5" t="n">
        <v>319</v>
      </c>
    </row>
    <row r="82" spans="1:4">
      <c r="A82" s="4" t="s">
        <v>73</v>
      </c>
      <c r="C82" s="8" t="n">
        <v>-112923</v>
      </c>
      <c r="D82" s="8" t="n">
        <v>-22330</v>
      </c>
    </row>
    <row r="83" spans="1:4">
      <c r="A83" s="4" t="s">
        <v>68</v>
      </c>
      <c r="C83" s="4" t="s">
        <v>116</v>
      </c>
      <c r="D83" s="4" t="s">
        <v>117</v>
      </c>
    </row>
    <row r="84" spans="1:4">
      <c r="A84" s="4" t="s">
        <v>118</v>
      </c>
    </row>
    <row r="85" spans="1:4">
      <c r="A85" s="3" t="s">
        <v>67</v>
      </c>
    </row>
    <row r="86" spans="1:4">
      <c r="A86" s="4" t="s">
        <v>96</v>
      </c>
      <c r="C86" s="5" t="n">
        <v>133</v>
      </c>
      <c r="D86" s="5" t="n">
        <v>64</v>
      </c>
    </row>
    <row r="87" spans="1:4">
      <c r="A87" s="4" t="s">
        <v>73</v>
      </c>
      <c r="C87" s="8" t="n">
        <v>96452</v>
      </c>
      <c r="D87" s="8" t="n">
        <v>-62771</v>
      </c>
    </row>
    <row r="88" spans="1:4">
      <c r="A88" s="4" t="s">
        <v>68</v>
      </c>
      <c r="C88" s="4" t="s">
        <v>119</v>
      </c>
      <c r="D88" s="4" t="s">
        <v>120</v>
      </c>
    </row>
    <row r="89" spans="1:4">
      <c r="A89" s="4" t="s">
        <v>121</v>
      </c>
    </row>
    <row r="90" spans="1:4">
      <c r="A90" s="3" t="s">
        <v>67</v>
      </c>
    </row>
    <row r="91" spans="1:4">
      <c r="A91" s="4" t="s">
        <v>96</v>
      </c>
      <c r="C91" s="5" t="n">
        <v>98</v>
      </c>
      <c r="D91" s="5" t="n">
        <v>45</v>
      </c>
    </row>
    <row r="92" spans="1:4">
      <c r="A92" s="4" t="s">
        <v>73</v>
      </c>
      <c r="C92" s="8" t="n">
        <v>73828</v>
      </c>
      <c r="D92" s="8" t="n">
        <v>-19505</v>
      </c>
    </row>
    <row r="93" spans="1:4">
      <c r="A93" s="4" t="s">
        <v>68</v>
      </c>
      <c r="C93" s="4" t="s">
        <v>122</v>
      </c>
      <c r="D93" s="4" t="s">
        <v>117</v>
      </c>
    </row>
    <row r="94" spans="1:4">
      <c r="A94" s="4" t="s">
        <v>123</v>
      </c>
    </row>
    <row r="95" spans="1:4">
      <c r="A95" s="3" t="s">
        <v>67</v>
      </c>
    </row>
    <row r="96" spans="1:4">
      <c r="A96" s="4" t="s">
        <v>96</v>
      </c>
      <c r="C96" s="5" t="n">
        <v>231</v>
      </c>
      <c r="D96" s="5" t="n">
        <v>121</v>
      </c>
    </row>
    <row r="97" spans="1:4">
      <c r="A97" s="4" t="s">
        <v>73</v>
      </c>
      <c r="C97" s="8" t="n">
        <v>-23649</v>
      </c>
      <c r="D97" s="8" t="n">
        <v>13667</v>
      </c>
    </row>
    <row r="98" spans="1:4">
      <c r="A98" s="4" t="s">
        <v>68</v>
      </c>
      <c r="C98" s="4" t="s">
        <v>84</v>
      </c>
      <c r="D98" s="4" t="s">
        <v>124</v>
      </c>
    </row>
    <row r="99" spans="1:4">
      <c r="A99" s="4" t="s">
        <v>125</v>
      </c>
    </row>
    <row r="100" spans="1:4">
      <c r="A100" s="3" t="s">
        <v>67</v>
      </c>
    </row>
    <row r="101" spans="1:4">
      <c r="A101" s="4" t="s">
        <v>96</v>
      </c>
      <c r="C101" s="5" t="n">
        <v>2</v>
      </c>
      <c r="D101" s="5" t="n">
        <v>138</v>
      </c>
    </row>
    <row r="102" spans="1:4">
      <c r="A102" s="4" t="s">
        <v>73</v>
      </c>
      <c r="C102" s="8" t="n">
        <v>-1650</v>
      </c>
      <c r="D102" s="8" t="n">
        <v>-133257</v>
      </c>
    </row>
    <row r="103" spans="1:4">
      <c r="A103" s="4" t="s">
        <v>68</v>
      </c>
      <c r="C103" s="4" t="s">
        <v>126</v>
      </c>
      <c r="D103" s="4" t="s">
        <v>127</v>
      </c>
    </row>
    <row r="104" spans="1:4">
      <c r="A104" s="4" t="s">
        <v>128</v>
      </c>
    </row>
    <row r="105" spans="1:4">
      <c r="A105" s="3" t="s">
        <v>67</v>
      </c>
    </row>
    <row r="106" spans="1:4">
      <c r="A106" s="4" t="s">
        <v>96</v>
      </c>
      <c r="C106" s="5" t="n">
        <v>5</v>
      </c>
      <c r="D106" s="5" t="n">
        <v>127</v>
      </c>
    </row>
    <row r="107" spans="1:4">
      <c r="A107" s="4" t="s">
        <v>73</v>
      </c>
      <c r="C107" s="8" t="n">
        <v>-6890</v>
      </c>
      <c r="D107" s="8" t="n">
        <v>139115</v>
      </c>
    </row>
    <row r="108" spans="1:4">
      <c r="A108" s="4" t="s">
        <v>68</v>
      </c>
      <c r="C108" s="4" t="s">
        <v>129</v>
      </c>
      <c r="D108" s="4" t="s">
        <v>78</v>
      </c>
    </row>
    <row r="109" spans="1:4">
      <c r="A109" s="4" t="s">
        <v>130</v>
      </c>
    </row>
    <row r="110" spans="1:4">
      <c r="A110" s="3" t="s">
        <v>67</v>
      </c>
    </row>
    <row r="111" spans="1:4">
      <c r="A111" s="4" t="s">
        <v>96</v>
      </c>
      <c r="D111" s="5" t="n">
        <v>32</v>
      </c>
    </row>
    <row r="112" spans="1:4">
      <c r="A112" s="4" t="s">
        <v>73</v>
      </c>
      <c r="D112" s="8" t="n">
        <v>50653</v>
      </c>
    </row>
    <row r="113" spans="1:4">
      <c r="A113" s="4" t="s">
        <v>68</v>
      </c>
      <c r="D113" s="4" t="s">
        <v>82</v>
      </c>
    </row>
    <row r="114" spans="1:4">
      <c r="A114" s="4" t="s">
        <v>131</v>
      </c>
    </row>
    <row r="115" spans="1:4">
      <c r="A115" s="3" t="s">
        <v>67</v>
      </c>
    </row>
    <row r="116" spans="1:4">
      <c r="A116" s="4" t="s">
        <v>96</v>
      </c>
      <c r="C116" s="5" t="n">
        <v>16</v>
      </c>
      <c r="D116" s="5" t="n">
        <v>14</v>
      </c>
    </row>
    <row r="117" spans="1:4">
      <c r="A117" s="4" t="s">
        <v>73</v>
      </c>
      <c r="C117" s="8" t="n">
        <v>16577</v>
      </c>
      <c r="D117" s="8" t="n">
        <v>-40050</v>
      </c>
    </row>
    <row r="118" spans="1:4">
      <c r="A118" s="4" t="s">
        <v>68</v>
      </c>
      <c r="C118" s="4" t="s">
        <v>132</v>
      </c>
      <c r="D118" s="4" t="s">
        <v>133</v>
      </c>
    </row>
    <row r="119" spans="1:4">
      <c r="A119" s="4" t="s">
        <v>134</v>
      </c>
    </row>
    <row r="120" spans="1:4">
      <c r="A120" s="3" t="s">
        <v>67</v>
      </c>
    </row>
    <row r="121" spans="1:4">
      <c r="A121" s="4" t="s">
        <v>96</v>
      </c>
      <c r="C121" s="5" t="n">
        <v>5</v>
      </c>
      <c r="D121" s="5" t="n">
        <v>82</v>
      </c>
    </row>
    <row r="122" spans="1:4">
      <c r="A122" s="4" t="s">
        <v>73</v>
      </c>
      <c r="C122" s="8" t="n">
        <v>2900</v>
      </c>
      <c r="D122" s="8" t="n">
        <v>-5273</v>
      </c>
    </row>
    <row r="123" spans="1:4">
      <c r="A123" s="4" t="s">
        <v>68</v>
      </c>
      <c r="C123" s="4" t="s">
        <v>97</v>
      </c>
      <c r="D123" s="4" t="s">
        <v>135</v>
      </c>
    </row>
    <row r="124" spans="1:4">
      <c r="A124" s="4" t="s">
        <v>136</v>
      </c>
    </row>
    <row r="125" spans="1:4">
      <c r="A125" s="3" t="s">
        <v>67</v>
      </c>
    </row>
    <row r="126" spans="1:4">
      <c r="A126" s="4" t="s">
        <v>96</v>
      </c>
      <c r="C126" s="5" t="n">
        <v>19</v>
      </c>
      <c r="D126" s="5" t="n">
        <v>26</v>
      </c>
    </row>
    <row r="127" spans="1:4">
      <c r="A127" s="4" t="s">
        <v>73</v>
      </c>
      <c r="C127" s="8" t="n">
        <v>8159</v>
      </c>
      <c r="D127" s="8" t="n">
        <v>-3053</v>
      </c>
    </row>
    <row r="128" spans="1:4">
      <c r="A128" s="4" t="s">
        <v>68</v>
      </c>
      <c r="C128" s="4" t="s">
        <v>137</v>
      </c>
      <c r="D128" s="4" t="s">
        <v>135</v>
      </c>
    </row>
    <row r="129" spans="1:4">
      <c r="A129" s="4" t="s">
        <v>138</v>
      </c>
    </row>
    <row r="130" spans="1:4">
      <c r="A130" s="3" t="s">
        <v>67</v>
      </c>
    </row>
    <row r="131" spans="1:4">
      <c r="A131" s="4" t="s">
        <v>73</v>
      </c>
      <c r="D131" s="8" t="n">
        <v>8625</v>
      </c>
    </row>
    <row r="132" spans="1:4">
      <c r="A132" s="4" t="s">
        <v>68</v>
      </c>
      <c r="D132" s="4" t="s">
        <v>137</v>
      </c>
    </row>
    <row r="133" spans="1:4">
      <c r="A133" s="4" t="s">
        <v>139</v>
      </c>
    </row>
    <row r="134" spans="1:4">
      <c r="A134" s="3" t="s">
        <v>67</v>
      </c>
    </row>
    <row r="135" spans="1:4">
      <c r="A135" s="4" t="s">
        <v>96</v>
      </c>
      <c r="C135" s="5" t="n">
        <v>72</v>
      </c>
      <c r="D135" s="5" t="n">
        <v>35</v>
      </c>
    </row>
    <row r="136" spans="1:4">
      <c r="A136" s="4" t="s">
        <v>73</v>
      </c>
      <c r="C136" s="8" t="n">
        <v>-5523</v>
      </c>
      <c r="D136" s="8" t="n">
        <v>9031</v>
      </c>
    </row>
    <row r="137" spans="1:4">
      <c r="A137" s="4" t="s">
        <v>68</v>
      </c>
      <c r="C137" s="4" t="s">
        <v>135</v>
      </c>
      <c r="D137" s="4" t="s">
        <v>137</v>
      </c>
    </row>
    <row r="138" spans="1:4"/>
    <row r="139" spans="1:4">
      <c r="A139" s="4" t="s">
        <v>30</v>
      </c>
      <c r="B139" s="4" t="s">
        <v>58</v>
      </c>
    </row>
  </sheetData>
  <mergeCells count="3">
    <mergeCell ref="A1:B1"/>
    <mergeCell ref="A138:C138"/>
    <mergeCell ref="B139:C13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21"/>
  </cols>
  <sheetData>
    <row r="1" spans="1:2">
      <c r="A1" s="1" t="s">
        <v>140</v>
      </c>
      <c r="B1" s="2" t="s">
        <v>141</v>
      </c>
    </row>
    <row r="2" spans="1:2">
      <c r="A2" s="3" t="s">
        <v>67</v>
      </c>
    </row>
    <row r="3" spans="1:2">
      <c r="A3" s="4" t="s">
        <v>60</v>
      </c>
      <c r="B3" s="8" t="n">
        <v>23040</v>
      </c>
    </row>
    <row r="4" spans="1:2">
      <c r="A4" s="4" t="s">
        <v>61</v>
      </c>
      <c r="B4" s="5" t="n">
        <v>4540</v>
      </c>
    </row>
    <row r="5" spans="1:2">
      <c r="A5" s="4" t="s">
        <v>142</v>
      </c>
    </row>
    <row r="6" spans="1:2">
      <c r="A6" s="3" t="s">
        <v>67</v>
      </c>
    </row>
    <row r="7" spans="1:2">
      <c r="A7" s="4" t="s">
        <v>60</v>
      </c>
      <c r="B7" s="5" t="n">
        <v>23040</v>
      </c>
    </row>
    <row r="8" spans="1:2">
      <c r="A8" s="4" t="s">
        <v>143</v>
      </c>
    </row>
    <row r="9" spans="1:2">
      <c r="A9" s="3" t="s">
        <v>67</v>
      </c>
    </row>
    <row r="10" spans="1:2">
      <c r="A10" s="4" t="s">
        <v>61</v>
      </c>
      <c r="B10" s="8" t="n">
        <v>454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44</v>
      </c>
      <c r="C1" s="2" t="s">
        <v>145</v>
      </c>
      <c r="E1" s="2" t="s">
        <v>1</v>
      </c>
    </row>
    <row r="2" spans="1:6">
      <c r="C2" s="2" t="s">
        <v>2</v>
      </c>
      <c r="D2" s="2" t="s">
        <v>146</v>
      </c>
      <c r="E2" s="2" t="s">
        <v>2</v>
      </c>
      <c r="F2" s="2" t="s">
        <v>146</v>
      </c>
    </row>
    <row r="3" spans="1:6">
      <c r="A3" s="3" t="s">
        <v>147</v>
      </c>
    </row>
    <row r="4" spans="1:6">
      <c r="A4" s="4" t="s">
        <v>148</v>
      </c>
      <c r="C4" s="8" t="n">
        <v>50963</v>
      </c>
      <c r="D4" s="8" t="n">
        <v>66202</v>
      </c>
      <c r="E4" s="8" t="n">
        <v>126293</v>
      </c>
      <c r="F4" s="8" t="n">
        <v>110104</v>
      </c>
    </row>
    <row r="5" spans="1:6">
      <c r="A5" s="4" t="s">
        <v>149</v>
      </c>
      <c r="C5" s="5" t="n">
        <v>97384</v>
      </c>
      <c r="D5" s="5" t="n">
        <v>39723</v>
      </c>
      <c r="E5" s="5" t="n">
        <v>159424</v>
      </c>
      <c r="F5" s="5" t="n">
        <v>75415</v>
      </c>
    </row>
    <row r="6" spans="1:6">
      <c r="A6" s="4" t="s">
        <v>150</v>
      </c>
      <c r="C6" s="5" t="n">
        <v>148347</v>
      </c>
      <c r="D6" s="5" t="n">
        <v>105925</v>
      </c>
      <c r="E6" s="5" t="n">
        <v>285717</v>
      </c>
      <c r="F6" s="5" t="n">
        <v>185519</v>
      </c>
    </row>
    <row r="7" spans="1:6">
      <c r="A7" s="3" t="s">
        <v>151</v>
      </c>
    </row>
    <row r="8" spans="1:6">
      <c r="A8" s="4" t="s">
        <v>152</v>
      </c>
      <c r="C8" s="5" t="n">
        <v>60207</v>
      </c>
      <c r="D8" s="5" t="n">
        <v>63094</v>
      </c>
      <c r="E8" s="5" t="n">
        <v>98020</v>
      </c>
      <c r="F8" s="5" t="n">
        <v>123636</v>
      </c>
    </row>
    <row r="9" spans="1:6">
      <c r="A9" s="4" t="s">
        <v>153</v>
      </c>
      <c r="C9" s="5" t="n">
        <v>40488</v>
      </c>
      <c r="D9" s="5" t="n">
        <v>71647</v>
      </c>
      <c r="E9" s="5" t="n">
        <v>95336</v>
      </c>
      <c r="F9" s="5" t="n">
        <v>113074</v>
      </c>
    </row>
    <row r="10" spans="1:6">
      <c r="A10" s="4" t="s">
        <v>44</v>
      </c>
      <c r="C10" s="5" t="n">
        <v>194788</v>
      </c>
      <c r="D10" s="5" t="n">
        <v>295374</v>
      </c>
      <c r="E10" s="5" t="n">
        <v>400622</v>
      </c>
      <c r="F10" s="5" t="n">
        <v>612701</v>
      </c>
    </row>
    <row r="11" spans="1:6">
      <c r="A11" s="4" t="s">
        <v>45</v>
      </c>
      <c r="C11" s="5" t="n">
        <v>117935</v>
      </c>
      <c r="D11" s="5" t="n">
        <v>213801</v>
      </c>
      <c r="E11" s="5" t="n">
        <v>240300</v>
      </c>
      <c r="F11" s="5" t="n">
        <v>431278</v>
      </c>
    </row>
    <row r="12" spans="1:6">
      <c r="A12" s="4" t="s">
        <v>46</v>
      </c>
      <c r="C12" s="5" t="n">
        <v>98162</v>
      </c>
      <c r="D12" s="5" t="n">
        <v>147198</v>
      </c>
      <c r="E12" s="5" t="n">
        <v>201991</v>
      </c>
      <c r="F12" s="5" t="n">
        <v>305437</v>
      </c>
    </row>
    <row r="13" spans="1:6">
      <c r="A13" s="4" t="s">
        <v>154</v>
      </c>
      <c r="D13" s="5" t="n">
        <v>33010</v>
      </c>
      <c r="F13" s="5" t="n">
        <v>94164</v>
      </c>
    </row>
    <row r="14" spans="1:6">
      <c r="A14" s="4" t="s">
        <v>47</v>
      </c>
      <c r="C14" s="5" t="n">
        <v>79815</v>
      </c>
      <c r="D14" s="5" t="n">
        <v>94148</v>
      </c>
      <c r="E14" s="5" t="n">
        <v>160444</v>
      </c>
      <c r="F14" s="5" t="n">
        <v>187904</v>
      </c>
    </row>
    <row r="15" spans="1:6">
      <c r="A15" s="4" t="s">
        <v>155</v>
      </c>
      <c r="C15" s="5" t="n">
        <v>591395</v>
      </c>
      <c r="D15" s="5" t="n">
        <v>918272</v>
      </c>
      <c r="E15" s="5" t="n">
        <v>1196713</v>
      </c>
      <c r="F15" s="5" t="n">
        <v>1868194</v>
      </c>
    </row>
    <row r="16" spans="1:6">
      <c r="A16" s="4" t="s">
        <v>156</v>
      </c>
      <c r="C16" s="5" t="n">
        <v>-443048</v>
      </c>
      <c r="D16" s="5" t="n">
        <v>-812347</v>
      </c>
      <c r="E16" s="5" t="n">
        <v>-910996</v>
      </c>
      <c r="F16" s="5" t="n">
        <v>-1682675</v>
      </c>
    </row>
    <row r="17" spans="1:6">
      <c r="A17" s="3" t="s">
        <v>157</v>
      </c>
    </row>
    <row r="18" spans="1:6">
      <c r="A18" s="4" t="s">
        <v>158</v>
      </c>
      <c r="C18" s="5" t="n">
        <v>-615870</v>
      </c>
      <c r="D18" s="5" t="n">
        <v>-1151671</v>
      </c>
      <c r="E18" s="5" t="n">
        <v>-62647</v>
      </c>
      <c r="F18" s="5" t="n">
        <v>-1022124</v>
      </c>
    </row>
    <row r="19" spans="1:6">
      <c r="A19" s="4" t="s">
        <v>159</v>
      </c>
      <c r="C19" s="5" t="n">
        <v>257786</v>
      </c>
      <c r="D19" s="5" t="n">
        <v>1435429</v>
      </c>
      <c r="E19" s="5" t="n">
        <v>593527</v>
      </c>
      <c r="F19" s="5" t="n">
        <v>1895744</v>
      </c>
    </row>
    <row r="20" spans="1:6">
      <c r="A20" s="4" t="s">
        <v>160</v>
      </c>
      <c r="C20" s="5" t="n">
        <v>74536</v>
      </c>
      <c r="D20" s="5" t="n">
        <v>-239889</v>
      </c>
      <c r="E20" s="5" t="n">
        <v>2184</v>
      </c>
      <c r="F20" s="5" t="n">
        <v>-106420</v>
      </c>
    </row>
    <row r="21" spans="1:6">
      <c r="A21" s="4" t="s">
        <v>161</v>
      </c>
      <c r="C21" s="5" t="n">
        <v>131203</v>
      </c>
      <c r="D21" s="5" t="n">
        <v>-495607</v>
      </c>
      <c r="E21" s="5" t="n">
        <v>648727</v>
      </c>
      <c r="F21" s="5" t="n">
        <v>-85434</v>
      </c>
    </row>
    <row r="22" spans="1:6">
      <c r="A22" s="4" t="s">
        <v>162</v>
      </c>
      <c r="C22" s="5" t="n">
        <v>-152345</v>
      </c>
      <c r="D22" s="5" t="n">
        <v>-451738</v>
      </c>
      <c r="E22" s="5" t="n">
        <v>1181791</v>
      </c>
      <c r="F22" s="5" t="n">
        <v>681766</v>
      </c>
    </row>
    <row r="23" spans="1:6">
      <c r="A23" s="4" t="s">
        <v>163</v>
      </c>
      <c r="C23" s="8" t="n">
        <v>-595393</v>
      </c>
      <c r="D23" s="8" t="n">
        <v>-1264085</v>
      </c>
      <c r="E23" s="5" t="n">
        <v>270795</v>
      </c>
      <c r="F23" s="5" t="n">
        <v>-1000909</v>
      </c>
    </row>
    <row r="24" spans="1:6">
      <c r="A24" s="4" t="s">
        <v>23</v>
      </c>
    </row>
    <row r="25" spans="1:6">
      <c r="A25" s="3" t="s">
        <v>157</v>
      </c>
    </row>
    <row r="26" spans="1:6">
      <c r="A26" s="4" t="s">
        <v>163</v>
      </c>
      <c r="E26" s="8" t="n">
        <v>262090</v>
      </c>
      <c r="F26" s="8" t="n">
        <v>-1000909</v>
      </c>
    </row>
    <row r="27" spans="1:6">
      <c r="A27" s="4" t="s">
        <v>164</v>
      </c>
      <c r="B27" s="4" t="s">
        <v>30</v>
      </c>
      <c r="C27" s="9" t="n">
        <v>-17.34</v>
      </c>
      <c r="D27" s="9" t="n">
        <v>-27.84</v>
      </c>
      <c r="E27" s="9" t="n">
        <v>7.45</v>
      </c>
      <c r="F27" s="9" t="n">
        <v>-22.86</v>
      </c>
    </row>
    <row r="28" spans="1:6">
      <c r="A28" s="4" t="s">
        <v>165</v>
      </c>
      <c r="C28" s="7" t="n">
        <v>33213.4093</v>
      </c>
      <c r="D28" s="7" t="n">
        <v>46921.9583</v>
      </c>
      <c r="E28" s="7" t="n">
        <v>34025.948</v>
      </c>
      <c r="F28" s="7" t="n">
        <v>48436.1743</v>
      </c>
    </row>
    <row r="29" spans="1:6">
      <c r="A29" s="4" t="s">
        <v>25</v>
      </c>
    </row>
    <row r="30" spans="1:6">
      <c r="A30" s="3" t="s">
        <v>157</v>
      </c>
    </row>
    <row r="31" spans="1:6">
      <c r="A31" s="4" t="s">
        <v>163</v>
      </c>
      <c r="E31" s="8" t="n">
        <v>8705</v>
      </c>
    </row>
    <row r="32" spans="1:6">
      <c r="A32" s="4" t="s">
        <v>164</v>
      </c>
      <c r="B32" s="4" t="s">
        <v>30</v>
      </c>
      <c r="C32" s="9" t="n">
        <v>-9.43</v>
      </c>
      <c r="E32" s="9" t="n">
        <v>15.81</v>
      </c>
    </row>
    <row r="33" spans="1:6">
      <c r="A33" s="4" t="s">
        <v>165</v>
      </c>
      <c r="C33" s="7" t="n">
        <v>469.074</v>
      </c>
      <c r="E33" s="7" t="n">
        <v>494.622</v>
      </c>
    </row>
    <row r="34" spans="1:6"/>
    <row r="35" spans="1:6">
      <c r="A35" s="4" t="s">
        <v>30</v>
      </c>
      <c r="B35" s="4" t="s">
        <v>166</v>
      </c>
    </row>
  </sheetData>
  <mergeCells count="5">
    <mergeCell ref="A1:B2"/>
    <mergeCell ref="C1:D1"/>
    <mergeCell ref="E1:F1"/>
    <mergeCell ref="A34:E34"/>
    <mergeCell ref="B35:E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3"/>
    <col customWidth="1" max="2" min="2" width="13"/>
    <col customWidth="1" max="3" min="3" width="26"/>
    <col customWidth="1" max="4" min="4" width="25"/>
    <col customWidth="1" max="5" min="5" width="34"/>
    <col customWidth="1" max="6" min="6" width="59"/>
    <col customWidth="1" max="7" min="7" width="58"/>
    <col customWidth="1" max="8" min="8" width="34"/>
    <col customWidth="1" max="9" min="9" width="58"/>
  </cols>
  <sheetData>
    <row r="1" spans="1:9">
      <c r="A1" s="1" t="s">
        <v>167</v>
      </c>
      <c r="B1" s="2" t="s">
        <v>168</v>
      </c>
      <c r="C1" s="2" t="s">
        <v>169</v>
      </c>
      <c r="D1" s="2" t="s">
        <v>170</v>
      </c>
      <c r="E1" s="2" t="s">
        <v>23</v>
      </c>
      <c r="F1" s="2" t="s">
        <v>171</v>
      </c>
      <c r="G1" s="2" t="s">
        <v>172</v>
      </c>
      <c r="H1" s="2" t="s">
        <v>25</v>
      </c>
      <c r="I1" s="2" t="s">
        <v>173</v>
      </c>
    </row>
    <row r="2" spans="1:9">
      <c r="A2" s="4" t="s">
        <v>174</v>
      </c>
      <c r="B2" s="8" t="n">
        <v>63890718</v>
      </c>
      <c r="E2" s="8" t="n">
        <v>63890718</v>
      </c>
    </row>
    <row r="3" spans="1:9">
      <c r="A3" s="4" t="s">
        <v>175</v>
      </c>
      <c r="C3" s="8" t="n">
        <v>157041</v>
      </c>
      <c r="F3" s="8" t="n">
        <v>157041</v>
      </c>
    </row>
    <row r="4" spans="1:9">
      <c r="A4" s="4" t="s">
        <v>176</v>
      </c>
      <c r="C4" s="8" t="n">
        <v>-9543090</v>
      </c>
      <c r="D4" s="8" t="n">
        <v>-50000</v>
      </c>
      <c r="F4" s="8" t="n">
        <v>-9543090</v>
      </c>
      <c r="G4" s="8" t="n">
        <v>-50000</v>
      </c>
    </row>
    <row r="5" spans="1:9">
      <c r="A5" s="4" t="s">
        <v>163</v>
      </c>
      <c r="B5" s="5" t="n">
        <v>-1000909</v>
      </c>
      <c r="E5" s="5" t="n">
        <v>-1000909</v>
      </c>
    </row>
    <row r="6" spans="1:9">
      <c r="A6" s="4" t="s">
        <v>177</v>
      </c>
      <c r="B6" s="8" t="n">
        <v>53453760</v>
      </c>
      <c r="E6" s="8" t="n">
        <v>53453760</v>
      </c>
    </row>
    <row r="7" spans="1:9">
      <c r="A7" s="4" t="s">
        <v>178</v>
      </c>
      <c r="B7" s="7" t="n">
        <v>50937.7676</v>
      </c>
      <c r="E7" s="7" t="n">
        <v>50937.7676</v>
      </c>
    </row>
    <row r="8" spans="1:9">
      <c r="A8" s="4" t="s">
        <v>179</v>
      </c>
      <c r="C8" s="7" t="n">
        <v>124.957</v>
      </c>
      <c r="F8" s="7" t="n">
        <v>124.957</v>
      </c>
    </row>
    <row r="9" spans="1:9">
      <c r="A9" s="4" t="s">
        <v>180</v>
      </c>
      <c r="C9" s="7" t="n">
        <v>-7615.146</v>
      </c>
      <c r="D9" s="7" t="n">
        <v>-39.759</v>
      </c>
      <c r="F9" s="7" t="n">
        <v>-7615.146</v>
      </c>
      <c r="G9" s="7" t="n">
        <v>-39.759</v>
      </c>
    </row>
    <row r="10" spans="1:9">
      <c r="A10" s="4" t="s">
        <v>181</v>
      </c>
      <c r="B10" s="7" t="n">
        <v>43407.8196</v>
      </c>
      <c r="E10" s="7" t="n">
        <v>43407.8196</v>
      </c>
    </row>
    <row r="11" spans="1:9">
      <c r="A11" s="4" t="s">
        <v>182</v>
      </c>
      <c r="B11" s="8" t="n">
        <v>41742612</v>
      </c>
      <c r="E11" s="8" t="n">
        <v>41246729</v>
      </c>
      <c r="H11" s="8" t="n">
        <v>495883</v>
      </c>
    </row>
    <row r="12" spans="1:9">
      <c r="A12" s="4" t="s">
        <v>175</v>
      </c>
      <c r="C12" s="8" t="n">
        <v>50000</v>
      </c>
      <c r="F12" s="8" t="n">
        <v>50000</v>
      </c>
    </row>
    <row r="13" spans="1:9">
      <c r="A13" s="4" t="s">
        <v>176</v>
      </c>
      <c r="C13" s="8" t="n">
        <v>-3780024</v>
      </c>
      <c r="D13" s="8" t="n">
        <v>-50000</v>
      </c>
      <c r="F13" s="8" t="n">
        <v>-3780024</v>
      </c>
      <c r="I13" s="8" t="n">
        <v>-50000</v>
      </c>
    </row>
    <row r="14" spans="1:9">
      <c r="A14" s="4" t="s">
        <v>163</v>
      </c>
      <c r="B14" s="5" t="n">
        <v>270795</v>
      </c>
      <c r="E14" s="5" t="n">
        <v>262090</v>
      </c>
      <c r="H14" s="5" t="n">
        <v>8705</v>
      </c>
    </row>
    <row r="15" spans="1:9">
      <c r="A15" s="4" t="s">
        <v>183</v>
      </c>
      <c r="B15" s="8" t="n">
        <v>38233383</v>
      </c>
      <c r="E15" s="8" t="n">
        <v>37778795</v>
      </c>
      <c r="H15" s="8" t="n">
        <v>454588</v>
      </c>
    </row>
    <row r="16" spans="1:9">
      <c r="A16" s="4" t="s">
        <v>184</v>
      </c>
      <c r="B16" s="7" t="n">
        <v>36010.996</v>
      </c>
      <c r="E16" s="7" t="n">
        <v>35490.826</v>
      </c>
      <c r="H16" s="7" t="n">
        <v>520.17</v>
      </c>
    </row>
    <row r="17" spans="1:9">
      <c r="A17" s="4" t="s">
        <v>179</v>
      </c>
      <c r="C17" s="7" t="n">
        <v>43.354</v>
      </c>
      <c r="F17" s="7" t="n">
        <v>43.354</v>
      </c>
    </row>
    <row r="18" spans="1:9">
      <c r="A18" s="4" t="s">
        <v>180</v>
      </c>
      <c r="C18" s="7" t="n">
        <v>-3234.29</v>
      </c>
      <c r="D18" s="7" t="n">
        <v>-51.096</v>
      </c>
      <c r="F18" s="7" t="n">
        <v>-3234.29</v>
      </c>
      <c r="I18" s="7" t="n">
        <v>-51.096</v>
      </c>
    </row>
    <row r="19" spans="1:9">
      <c r="A19" s="4" t="s">
        <v>185</v>
      </c>
      <c r="B19" s="7" t="n">
        <v>32768.964</v>
      </c>
      <c r="E19" s="7" t="n">
        <v>32299.89</v>
      </c>
      <c r="H19" s="7" t="n">
        <v>469.0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0:20:04Z</dcterms:created>
  <dcterms:modified xmlns:dcterms="http://purl.org/dc/terms/" xmlns:xsi="http://www.w3.org/2001/XMLSchema-instance" xsi:type="dcterms:W3CDTF">2018-08-09T10:20:04Z</dcterms:modified>
</cp:coreProperties>
</file>